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Notes Receivable and Current _2" sheetId="27" state="visible" r:id="rId27"/>
    <sheet xmlns:r="http://schemas.openxmlformats.org/officeDocument/2006/relationships" name="Construction Contracts (Tables)" sheetId="28" state="visible" r:id="rId28"/>
    <sheet xmlns:r="http://schemas.openxmlformats.org/officeDocument/2006/relationships" name="Derivative Financial Instrume_2" sheetId="29" state="visible" r:id="rId29"/>
    <sheet xmlns:r="http://schemas.openxmlformats.org/officeDocument/2006/relationships" name="Fair Value of Financial Instr_2" sheetId="30" state="visible" r:id="rId30"/>
    <sheet xmlns:r="http://schemas.openxmlformats.org/officeDocument/2006/relationships" name="Commitments and Contingencies (" sheetId="31" state="visible" r:id="rId31"/>
    <sheet xmlns:r="http://schemas.openxmlformats.org/officeDocument/2006/relationships" name="Business of Organization - Addi" sheetId="32" state="visible" r:id="rId32"/>
    <sheet xmlns:r="http://schemas.openxmlformats.org/officeDocument/2006/relationships" name="Significant Accounting Polici_3" sheetId="33" state="visible" r:id="rId33"/>
    <sheet xmlns:r="http://schemas.openxmlformats.org/officeDocument/2006/relationships" name="Segments - Net Income of Report" sheetId="34" state="visible" r:id="rId34"/>
    <sheet xmlns:r="http://schemas.openxmlformats.org/officeDocument/2006/relationships" name="Segments - Additional Informati" sheetId="35" state="visible" r:id="rId35"/>
    <sheet xmlns:r="http://schemas.openxmlformats.org/officeDocument/2006/relationships" name="Segments - Reconciliation of Ne" sheetId="36" state="visible" r:id="rId36"/>
    <sheet xmlns:r="http://schemas.openxmlformats.org/officeDocument/2006/relationships" name="Leases - Additional Information" sheetId="37" state="visible" r:id="rId37"/>
    <sheet xmlns:r="http://schemas.openxmlformats.org/officeDocument/2006/relationships" name="Leases - Lessor, Rental Income " sheetId="38" state="visible" r:id="rId38"/>
    <sheet xmlns:r="http://schemas.openxmlformats.org/officeDocument/2006/relationships" name="Real Estate Investment - Acquis" sheetId="39" state="visible" r:id="rId39"/>
    <sheet xmlns:r="http://schemas.openxmlformats.org/officeDocument/2006/relationships" name="Real Estate Investment Real Est" sheetId="40" state="visible" r:id="rId40"/>
    <sheet xmlns:r="http://schemas.openxmlformats.org/officeDocument/2006/relationships" name="Notes Receivable and Current _3" sheetId="41" state="visible" r:id="rId41"/>
    <sheet xmlns:r="http://schemas.openxmlformats.org/officeDocument/2006/relationships" name="Notes Receivable and Current _4" sheetId="42" state="visible" r:id="rId42"/>
    <sheet xmlns:r="http://schemas.openxmlformats.org/officeDocument/2006/relationships" name="Notes Receivable and Current _5" sheetId="43" state="visible" r:id="rId43"/>
    <sheet xmlns:r="http://schemas.openxmlformats.org/officeDocument/2006/relationships" name="Notes Receivable and Current _6" sheetId="44" state="visible" r:id="rId44"/>
    <sheet xmlns:r="http://schemas.openxmlformats.org/officeDocument/2006/relationships" name="Notes Receivable and Current _7" sheetId="45" state="visible" r:id="rId45"/>
    <sheet xmlns:r="http://schemas.openxmlformats.org/officeDocument/2006/relationships" name="Construction Contracts (Details" sheetId="46" state="visible" r:id="rId46"/>
    <sheet xmlns:r="http://schemas.openxmlformats.org/officeDocument/2006/relationships" name="Construction Contracts - Summar" sheetId="47" state="visible" r:id="rId47"/>
    <sheet xmlns:r="http://schemas.openxmlformats.org/officeDocument/2006/relationships" name="Construction Contracts - Summ_2" sheetId="48" state="visible" r:id="rId48"/>
    <sheet xmlns:r="http://schemas.openxmlformats.org/officeDocument/2006/relationships" name="Construction Contracts - Summ_3" sheetId="49" state="visible" r:id="rId49"/>
    <sheet xmlns:r="http://schemas.openxmlformats.org/officeDocument/2006/relationships" name="Indebtedness - Additional Infor"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Equity - Additional Information" sheetId="55" state="visible" r:id="rId55"/>
    <sheet xmlns:r="http://schemas.openxmlformats.org/officeDocument/2006/relationships" name="Stock-Based Compensation - Addi" sheetId="56" state="visible" r:id="rId56"/>
    <sheet xmlns:r="http://schemas.openxmlformats.org/officeDocument/2006/relationships" name="Fair Value of Financial Instr_3" sheetId="57" state="visible" r:id="rId57"/>
    <sheet xmlns:r="http://schemas.openxmlformats.org/officeDocument/2006/relationships" name="Related Party Transactions - Ad"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ubsequent Events (Details)" sheetId="61" state="visible" r:id="rId61"/>
    <sheet xmlns:r="http://schemas.openxmlformats.org/officeDocument/2006/relationships" name="Uncategorized Items - ahhq12020" sheetId="62" state="visible" r:id="rId62"/>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20</t>
  </si>
  <si>
    <t>May 01, 2020</t>
  </si>
  <si>
    <t>Entity Listings [Line Items]</t>
  </si>
  <si>
    <t>Document Type</t>
  </si>
  <si>
    <t>10-Q</t>
  </si>
  <si>
    <t>Document Quarterly Report</t>
  </si>
  <si>
    <t>true</t>
  </si>
  <si>
    <t>Document Period End Date</t>
  </si>
  <si>
    <t>Mar. 31,
		2020</t>
  </si>
  <si>
    <t>Document Transition Report</t>
  </si>
  <si>
    <t>false</t>
  </si>
  <si>
    <t>Entity File Number</t>
  </si>
  <si>
    <t>001-35908</t>
  </si>
  <si>
    <t>Entity Registrant Name</t>
  </si>
  <si>
    <t>ARMADA HOFFLER PROPERTIES, INC.</t>
  </si>
  <si>
    <t>Entity Incorporation, State or Country Code</t>
  </si>
  <si>
    <t>MD</t>
  </si>
  <si>
    <t>Entity Tax Identification Number</t>
  </si>
  <si>
    <t>46-1214914</t>
  </si>
  <si>
    <t>Entity Address, Address Line One</t>
  </si>
  <si>
    <t>222 Central Park Avenue</t>
  </si>
  <si>
    <t>Entity Address, Address Line Two</t>
  </si>
  <si>
    <t>Suite 2100</t>
  </si>
  <si>
    <t>Entity Address, City or Town</t>
  </si>
  <si>
    <t>Virginia Beach</t>
  </si>
  <si>
    <t>Entity Address, State or Province</t>
  </si>
  <si>
    <t>VA</t>
  </si>
  <si>
    <t>Entity Address, Postal Zip Code</t>
  </si>
  <si>
    <t>23462</t>
  </si>
  <si>
    <t>City Area Code</t>
  </si>
  <si>
    <t>757</t>
  </si>
  <si>
    <t>Local Phone Number</t>
  </si>
  <si>
    <t>366-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569187</t>
  </si>
  <si>
    <t>Document Fiscal Year Focus</t>
  </si>
  <si>
    <t>2020</t>
  </si>
  <si>
    <t>Document Fiscal Period Focus</t>
  </si>
  <si>
    <t>Q1</t>
  </si>
  <si>
    <t>Current Fiscal Year End Date</t>
  </si>
  <si>
    <t>--12-31</t>
  </si>
  <si>
    <t>Common stock</t>
  </si>
  <si>
    <t>Title of 12(b) Security</t>
  </si>
  <si>
    <t>Common Stock, $0.01 par value per share</t>
  </si>
  <si>
    <t>Trading Symbol</t>
  </si>
  <si>
    <t>AHH</t>
  </si>
  <si>
    <t>Security Exchange Name</t>
  </si>
  <si>
    <t>NYSE</t>
  </si>
  <si>
    <t>Redeemable convertible preferred stock</t>
  </si>
  <si>
    <t>6.75% Series A Cumulative Redeemable Perpetual Preferred Stock, $0.01 par value per share</t>
  </si>
  <si>
    <t>AHHPrA</t>
  </si>
  <si>
    <t>Condensed Consolidated Balance Sheets - USD ($) $ in Thousands</t>
  </si>
  <si>
    <t>Dec. 31, 2019</t>
  </si>
  <si>
    <t>Real estate investments:</t>
  </si>
  <si>
    <t>Income producing property</t>
  </si>
  <si>
    <t>Held for development</t>
  </si>
  <si>
    <t>Construction in progress</t>
  </si>
  <si>
    <t>Gross real estate investments</t>
  </si>
  <si>
    <t>Accumulated depreciation</t>
  </si>
  <si>
    <t>Net real estate investments</t>
  </si>
  <si>
    <t>Real estate investments held for sale</t>
  </si>
  <si>
    <t>Cash and cash equivalents</t>
  </si>
  <si>
    <t>Restricted cash</t>
  </si>
  <si>
    <t>Accounts receivable, net</t>
  </si>
  <si>
    <t>Notes receivable, net</t>
  </si>
  <si>
    <t>Construction receivables, including retentions, net</t>
  </si>
  <si>
    <t>Construction contract costs and estimated earnings in excess of billings, net</t>
  </si>
  <si>
    <t>Operating lease right-of-use assets</t>
  </si>
  <si>
    <t>Finance lease right-of-use assets</t>
  </si>
  <si>
    <t>Acquired lease intangible assets, net</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perating lease liabilities</t>
  </si>
  <si>
    <t>Finance lease liabilities</t>
  </si>
  <si>
    <t>Other liabilities</t>
  </si>
  <si>
    <t>Total Liabilities</t>
  </si>
  <si>
    <t>Stockholders’ equity:</t>
  </si>
  <si>
    <t>Preferred stock, $0.01 par value, 100,000,000 shares authorized: 6.75% Series A Cumulative Redeemable Perpetual Preferred Stock, 2,930,000 shares authorized, 2,530,000 shares issued and outstanding as of March 31, 2020 and December 31, 2019</t>
  </si>
  <si>
    <t>Common stock, $0.01 par value, 500,000,000 shares authorized; 56,492,134 and 56,277,971 shares issued and outstanding as of March 31, 2020 and December 31, 2019, respectively</t>
  </si>
  <si>
    <t>Additional paid-in capital</t>
  </si>
  <si>
    <t>Distributions in excess of earnings</t>
  </si>
  <si>
    <t>Accumulated other comprehensive loss</t>
  </si>
  <si>
    <t>Total stockholders’ equity</t>
  </si>
  <si>
    <t>Noncontrolling interests in investment entities</t>
  </si>
  <si>
    <t>Noncontrolling interests in Operating Partnership</t>
  </si>
  <si>
    <t>Total Equity</t>
  </si>
  <si>
    <t>Total Liabilities and Equity</t>
  </si>
  <si>
    <t>Condensed Consolidated Balance Sheets (Parenthetical) - $ / share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dividend rate percentage</t>
  </si>
  <si>
    <t>6.75%</t>
  </si>
  <si>
    <t>Condensed Consolidated Statements of Comprehensive Income - USD ($) shares in Thousands, $ in Thousands</t>
  </si>
  <si>
    <t>Mar. 31, 2019</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Amortization of right-of-use assets - finance leases</t>
  </si>
  <si>
    <t>General and administrative expenses</t>
  </si>
  <si>
    <t>Acquisition, development and other pursuit costs</t>
  </si>
  <si>
    <t>Impairment charges</t>
  </si>
  <si>
    <t>Total expenses</t>
  </si>
  <si>
    <t>Operating income</t>
  </si>
  <si>
    <t>Interest income</t>
  </si>
  <si>
    <t>Interest expense on indebtedness</t>
  </si>
  <si>
    <t>Interest expense on finance leases</t>
  </si>
  <si>
    <t>Equity in income of unconsolidated real estate entities</t>
  </si>
  <si>
    <t>Change in fair value of interest rate derivatives</t>
  </si>
  <si>
    <t>Provision for unrealized credit losses</t>
  </si>
  <si>
    <t>Other income (expense), net</t>
  </si>
  <si>
    <t>Income before taxes</t>
  </si>
  <si>
    <t>Income tax benefit</t>
  </si>
  <si>
    <t>Net income</t>
  </si>
  <si>
    <t>Net (income) loss attributable to noncontrolling interests:</t>
  </si>
  <si>
    <t>Investment entities</t>
  </si>
  <si>
    <t>Operating Partnership</t>
  </si>
  <si>
    <t>Net income attributable to Armada Hoffler Properties, Inc.</t>
  </si>
  <si>
    <t>Preferred stock dividends</t>
  </si>
  <si>
    <t>Net income attributable to common stockholders</t>
  </si>
  <si>
    <t>Net income attributable to stockholders per share (basic and diluted) (in dollars per share)</t>
  </si>
  <si>
    <t>Weighted-average common shares outstanding (basic and diluted) (in shares)</t>
  </si>
  <si>
    <t>Comprehensive income:</t>
  </si>
  <si>
    <t>Unrealized cash flow hedge losses</t>
  </si>
  <si>
    <t>Realized cash flow hedge losses reclassified to net income</t>
  </si>
  <si>
    <t>Comprehensive income</t>
  </si>
  <si>
    <t>Comprehensive income attributable to Armada Hoffler Properties, Inc.</t>
  </si>
  <si>
    <t>Comprehensive (income) loss attributable to noncontrolling interests:</t>
  </si>
  <si>
    <t>Condensed Consolidated Statement of Equity - USD ($) $ in Thousands</t>
  </si>
  <si>
    <t>Total</t>
  </si>
  <si>
    <t>Preferred stock</t>
  </si>
  <si>
    <t>Total stockholders' equity</t>
  </si>
  <si>
    <t>Beginning balance at Dec. 31, 2018</t>
  </si>
  <si>
    <t>Increase (Decrease) in Stockholders' Equity [Roll Forward]</t>
  </si>
  <si>
    <t>Net proceeds from issuance of common and preferred stock</t>
  </si>
  <si>
    <t>Restricted stock awards, net of tax withholding</t>
  </si>
  <si>
    <t>Restricted stock award forfeitures</t>
  </si>
  <si>
    <t>Redemption of operating partnership units</t>
  </si>
  <si>
    <t>Dividends and distributions declared</t>
  </si>
  <si>
    <t>Ending balance at Mar. 31, 2019</t>
  </si>
  <si>
    <t>Beginning balance at Dec. 31, 2019</t>
  </si>
  <si>
    <t>Dividends declared on preferred stock</t>
  </si>
  <si>
    <t>Ending balance at Mar. 31, 2020</t>
  </si>
  <si>
    <t>Condensed Consolidated Statement of Equity (Parenthetical) - $ / shares</t>
  </si>
  <si>
    <t>Statement of Stockholders' Equity [Abstract]</t>
  </si>
  <si>
    <t>Dividends and distributions declared per common share and unit (in dollars per share)</t>
  </si>
  <si>
    <t>Condensed Consolidated Statements of Cash Flows - USD ($) $ in Thousands</t>
  </si>
  <si>
    <t>OPERATING ACTIVITIES</t>
  </si>
  <si>
    <t>Adjustments to reconcile net income to net cash provided by operating activities:</t>
  </si>
  <si>
    <t>Depreciation of buildings and tenant improvements</t>
  </si>
  <si>
    <t>Amortization of leasing costs, in-place lease intangibles and below market ground rents - operating leases</t>
  </si>
  <si>
    <t>Accrued straight-line rental revenue</t>
  </si>
  <si>
    <t>Amortization of leasing incentives and above or below-market rents</t>
  </si>
  <si>
    <t>Accrued straight-line ground rent expense</t>
  </si>
  <si>
    <t>Adjustment for uncollectable lease accounts</t>
  </si>
  <si>
    <t>Noncash stock compensation</t>
  </si>
  <si>
    <t>Noncash interest expense</t>
  </si>
  <si>
    <t>Annapolis Junction loan discount amortization</t>
  </si>
  <si>
    <t>[1]</t>
  </si>
  <si>
    <t>Changes in operating assets and liabilities:</t>
  </si>
  <si>
    <t>Property assets</t>
  </si>
  <si>
    <t>Property liabilities</t>
  </si>
  <si>
    <t>Construction assets</t>
  </si>
  <si>
    <t>Construction liabilities</t>
  </si>
  <si>
    <t>Interest receivable</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 net of selling costs</t>
  </si>
  <si>
    <t>Notes receivable issuances</t>
  </si>
  <si>
    <t>Notes receivable paydowns</t>
  </si>
  <si>
    <t>Leasing costs</t>
  </si>
  <si>
    <t>Contributions to equity method investments</t>
  </si>
  <si>
    <t>Net cash used for investing activities</t>
  </si>
  <si>
    <t>FINANCING ACTIVITIES</t>
  </si>
  <si>
    <t>Proceeds from issuance of common stock, net</t>
  </si>
  <si>
    <t>Common shares tendered for tax withholding</t>
  </si>
  <si>
    <t>Debt issuances, credit facility and construction loan borrowings</t>
  </si>
  <si>
    <t>Debt and credit facility repayments, including principal amortization</t>
  </si>
  <si>
    <t>Debt issuance costs</t>
  </si>
  <si>
    <t>Dividends and distributions</t>
  </si>
  <si>
    <t>Net cash provided by financing activities</t>
  </si>
  <si>
    <t>Net increase (decrease) in cash, cash equivalents, and restricted cash</t>
  </si>
  <si>
    <t>Cash, cash equivalents, and restricted cash, beginning of period</t>
  </si>
  <si>
    <t>Cash, cash equivalents, and restricted cash, end of period</t>
  </si>
  <si>
    <t>[2]</t>
  </si>
  <si>
    <t>Supplemental Disclosures (noncash transactions):</t>
  </si>
  <si>
    <t>Increase in dividends and distributions payable</t>
  </si>
  <si>
    <t>(Decrease) increase in accrued capital improvements and development costs</t>
  </si>
  <si>
    <t>Operating Partnership units redeemed for common shares</t>
  </si>
  <si>
    <t>Equity method investment redeemed for real estate acquisition</t>
  </si>
  <si>
    <t>Recognition of operating lease ROU assets</t>
  </si>
  <si>
    <t>Recognition of operating lease liabilities</t>
  </si>
  <si>
    <t>Borrower paid $5.0 million in 2018 in exchange for the Company's purchase option. This was accounted for as a loan modification fee; interest income was recognized as additional interest income on the note receivable over the one-year then-remaining term.</t>
  </si>
  <si>
    <t>The following table provides a reconciliation of cash, cash equivalents and restricted cash reported in the Condensed Consolidated Statements of Cash Flows (in thousands): March 31, 2020 March 31, 2019 Cash and cash equivalents $ 48,096 $ 15,577 Restricted cash (a) 4,692 3,382 Cash, cash equivalents, and restricted cash $ 52,788 $ 18,959 (a) Restricted cash represents amounts held by lenders for real estate taxes, insurance, and reserves for capital improvements.</t>
  </si>
  <si>
    <t>Condensed Consolidated Statements of Cash Flows - Footnotes (Parenthetical) $ in Thousands</t>
  </si>
  <si>
    <t>Mar. 31, 2020USD ($)</t>
  </si>
  <si>
    <t>Cash, cash equivalents, and restricted cash</t>
  </si>
  <si>
    <t>Annapolis Junction | The Residences at Annapolis Junction</t>
  </si>
  <si>
    <t>Loan modification fee, loan discount</t>
  </si>
  <si>
    <t>Business of Organization</t>
  </si>
  <si>
    <t>Organization, Consolidation and Presentation of Financial Statements [Abstract]</t>
  </si>
  <si>
    <t>Business of Organization Armada Hoffler Properties, Inc. (the "Company") is a full-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March 31, 2020 , owned 72.6% of the economic interest in the Operating Partnership, of which 0.1% is held as general partnership units. The operations of the Company are carried on primarily through the Operating Partnership and the wholly owned subsidiaries of the Operating Partnership. As of March 31, 2020 , the Company's property portfolio consisted of 58 operating properties and three properties either under development or not yet stabilized. Refer to Note 5 for information related to the Company's recent acquisitions and dispositions of operating properties.</t>
  </si>
  <si>
    <t>Significant Accounting Policies</t>
  </si>
  <si>
    <t>Accounting Policies [Abstract]</t>
  </si>
  <si>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The pandemic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causing many of the Company’s tenants, particularly in the Company’s retail portfolio, to suspend or limit operations. We expect to continue to experience effects on our business as the impacts from COVID-19 and the related responses continue to develop. These interim financial statements should be read in conjunction with the audited consolidated financial statements of the Company included in the Company’s Annual Report on Form 10-K for the year ended December 31, 2019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These reclassifications had no effect on net income or stockholders' equity as previously reported. Recent Accounting Pronouncements Accounting Standards Adopted in 2020 Credit losses In June 2016, the Financial Accounting Standard Board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replaces the "incurred loss" approach under previous guidance with an "expected loss" model for instruments measured at amortized cost, such as the Company's notes receivable, construction receivables, and off-balance sheet credit exposures. The amendment requires entities to consider a broader range of information to estimate expected credit losses, which may result in earlier recognition of losses. The Company adopted the new standard on January 1, 2020, using the modified retrospective transition method and recorded a noncash cumulative effect adjustment to record a reduction to retained earnings of $3.0 million , $2.8 million of which relates to the Company's mezzanine loans and $0.2 million of which relates to the Company's construction accounts receivable. See Note 6—Notes Receivable and Current Expected Credit Losses, for more information. Fair Value Measurements In August 2018, the FASB issued ASU 2018-13, Fair Value Measurement - Disclosure Framework—Changes to the Disclosure Requirements for Fair Value Measurement (Topic 820).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the new standard on January 1, 2020. Adoption of the ASU did not have a material impact on disclosures in the Company's consolidated financial statements. See Note 12—Fair Value of Financial Instruments, for more information on the Company's presentation of the fair value of financial instruments. Pending Accounting Guidance Lease Modification Accounting Q&amp;A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lessors, if certain criteria have been met, to bypass the lease by lease analysis, and instead elect to either apply the lease modification accounting framework or not, with such election applied consistently to leases with similar characteristics and similar circumstances. The Company is evaluating the Lease Modification Q&amp;A. Other Accounting Policies See the Company's Annual Report on Form 10-K for the year ended December 31, 2019 for a description of other accounting principles upon which basis the accompanying consolidated financial statements were prepared.</t>
  </si>
  <si>
    <t>Segments</t>
  </si>
  <si>
    <t>Segment Reporting [Abstract]</t>
  </si>
  <si>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months ended March 31, 2020 and 2019 was as follows (in thousands): Three Months Ended March 31, 2020 2019 Office real estate Rental revenues $ 10,192 $ 5,556 Rental expenses 2,546 1,486 Real estate taxes 1,146 526 Segment net operating income 6,500 3,544 Retail real estate Rental revenues 20,411 17,257 Rental expenses 3,020 2,600 Real estate taxes 2,166 1,811 Segment net operating income 15,225 12,846 Multifamily residential real estate Rental revenues 11,686 8,096 Rental expenses 3,809 2,639 Real estate taxes 1,021 791 Segment net operating income 6,856 4,666 General contracting and real estate services Segment revenues 47,268 17,036 Segment expenses 45,550 16,286 Segment gross profit 1,718 750 Net operating income $ 30,299 $ 21,806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March 31, 2020 and 2019 exclude revenue related to intercompany construction contracts of $13.1 million and $30.2 million , respectively, as it is eliminated in consolidation. General contracting and real estate services expenses for the three months ended March 31, 2020 and 2019 exclude expenses related to intercompany construction contracts of $13.0 million and $29.9 million , respectively. The following table reconciles net operating income to net income, the most directly comparable GAAP measure, for the three months ended March 31, 2020 and 2019 (in thousands): Three Months Ended March 31, 2020 2019 Net operating income $ 30,299 $ 21,806 Depreciation and amortization (14,279 ) (9,904 ) Amortization of right-of-use assets - finance leases (147 ) — General and administrative expenses (3,793 ) (3,401 ) Acquisition, development and other pursuit costs (27 ) (400 ) Impairment charges (158 ) — Interest income 7,226 5,319 Interest expense on indebtedness (7,959 ) (5,886 ) Interest expense on finance leases (229 ) — Equity in income of unconsolidated real estate entities — 273 Change in fair value of interest rate derivatives (1,736 ) (1,463 ) Provision for unrealized credit losses (377 ) — Other income (expense), net 58 60 Income tax benefit 257 110 Net income $ 9,135 $ 6,514 </t>
  </si>
  <si>
    <t>Leases</t>
  </si>
  <si>
    <t>Leases [Abstract]</t>
  </si>
  <si>
    <t xml:space="preserve"> Leases Lessee Disclosures As a lessee, the Company has eight ground leases on seven properties with initial terms that range from 5 to 65 years and options to extend up to an additional 70 years in certain cases. The exercise of lease renewal options is at the Company's sole discretion. The depreciable life of assets and leasehold improvements are limited by the expected lease term. Six of these leases have been classified as operating leases and two of these leases have been classified as finance leases. The Company's lease agreements do not contain any residual value guarantees or material restrictive covenants. For more information about the Company's leases refer to the audited consolidated financial statements of the Company included in the Company’s Annual Report on Form 10-K for the year ended December 31, 2019 .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Rental revenue for the three months ended March 31, 2020 and 2019 comprised the following (in thousands): Three Months Ended March 31, 2020 2019 Base rent and tenant charges $ 41,513 $ 29,925 Accrued straight-line rental adjustment 557 961 Lease incentive amortization (173 ) (184 ) Above/below market lease amortization 392 207 Total rental revenue $ 42,289 $ 30,909</t>
  </si>
  <si>
    <t>Leases Lessee Disclosures As a lessee, the Company has eight ground leases on seven properties with initial terms that range from 5 to 65 years and options to extend up to an additional 70 years in certain cases. The exercise of lease renewal options is at the Company's sole discretion. The depreciable life of assets and leasehold improvements are limited by the expected lease term. Six of these leases have been classified as operating leases and two of these leases have been classified as finance leases. The Company's lease agreements do not contain any residual value guarantees or material restrictive covenants. For more information about the Company's leases refer to the audited consolidated financial statements of the Company included in the Company’s Annual Report on Form 10-K for the year ended December 31, 2019 .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Rental revenue for the three months ended March 31, 2020 and 2019 comprised the following (in thousands): Three Months Ended March 31, 2020 2019 Base rent and tenant charges $ 41,513 $ 29,925 Accrued straight-line rental adjustment 557 961 Lease incentive amortization (173 ) (184 ) Above/below market lease amortization 392 207 Total rental revenue $ 42,289 $ 30,909</t>
  </si>
  <si>
    <t>Real Estate Investment</t>
  </si>
  <si>
    <t>Real Estate [Abstract]</t>
  </si>
  <si>
    <t>Real Estate Investment Property Acquisitions On January 10, 2020, the Company entered into an operating agreement with a partner to develop a mixed-use property in Charlotte, North Carolina. The Company has an 80% interest in 10 th and Tryon Partners, LLC (the "Tryon Partnership"). On January 10, 2020, the Tryon Partnership purchased land for a purchase price of $6.3 million for this project. The Company is responsible for funding the equity requirements of this development, including the $6.3 million purchase of the land. Management has concluded that this entity is a VIE as it lacks sufficient equity to fund its operations without additional financial support. The Company is the developer of the project and has the power to direct the activities of the project that most significantly impact its performance and is the party most closely associated with the project. Therefore, the Company is the project's primary beneficiary and consolidates the Tryon Partnership in its consolidated financial statements. On September 12, 2019, the Company entered into an operating agreement with a partner to develop a mixed-use property in Belmont, North Carolina. The Company has an 85% interest in Chronicle Holdings, LLC (the "Chronicle Partnership"). On March 20, 2020, the Chronicle Partnership purchased land for a purchase price of $2.3 million for this project. The Company is responsible for funding the equity requirements of this development, including the $2.3 million purchase of the land. Management has concluded that this entity is a VIE as it lacks sufficient equity to fund its operations without additional financial support. The Company is the developer of the project and has the power to direct the activities of the project that most significantly impact its performance and is the party most closely associated with the project. Therefore, the Company is the project's primary beneficiary and consolidates the Chronicle Partnership in its consolidated financial statements. Property Disposition On March 16, 2020, the Company executed an agreement to sell a portfolio of seven retail properties for $106.5 million</t>
  </si>
  <si>
    <t>Notes Receivable and Current Expected Credit Losses</t>
  </si>
  <si>
    <t>Receivables [Abstract]</t>
  </si>
  <si>
    <t>Notes Receivable and Current Expected Credit Losses Notes Receivable The Company had the following notes receivable outstanding as of March 31, 2020 and December 31, 2019 ($ in thousands): Outstanding loan amount Interest compounding Development Project March 31, December 31, 2019 Maximum loan commitment Interest rate The Residences at Annapolis Junction $ 42,517 $ 40,049 $ 48,105 10.0 % Monthly Delray Plaza 15,484 12,995 17,000 15.0 % (a) Annually Nexton Square 15,904 15,097 17,000 10.0 % Monthly Interlock Commercial 75,846 59,224 95,000 15.0 % None Solis Apartments at Interlock 26,425 25,588 41,100 13.0 % Annually Total mezzanine 176,176 152,953 $ 218,205 Other notes receivable 1,167 1,147 Notes receivable guarantee premium 4,511 5,271 Allowance for credit losses (3,202 ) — Total notes receivable $ 178,652 $ 159,371 ________________________________________ (a) $2.0 million of this loan is subject to an interest rate of 6% . Interest on the mezzanine loans is accrued and funded utilizing the interest reserves for each loan, which are components of the respective maximum loan commitments, and such accrued interest is added to the loan receivable balances. The Company recognized interest income for the three months ended March 31, 2020 and 2019 as follows (in thousands): Three Months Ended March 31, Development Project 2020 2019 1405 Point $ — $ 610 The Residences at Annapolis Junction 2,468 (a) 2,024 (b) North Decatur Square — 638 Delray Plaza 489 310 Nexton Square 391 510 Interlock Commercial 3,017 (a) 743 Solis Apartments at Interlock 838 463 Total mezzanine 7,203 5,298 Other interest income 23 21 Total interest income $ 7,226 $ 5,319 ________________________________________ (a) Includes partial recognition of interest income related to an exit fee that is due upon repayment of the loan. (b) Includes amortization of the $5.0 million loan modification fee paid by the borrower in November 2018. Delray Plaza On March 3, 2020, the Delray Plaza loan was modified to increase the maximum amount of the loan to $17.0 million , with $2.0 million of additional funds borrowed at an interest rate of 6% in order to fund final development activities. The borrower pledged 125,832 Class A Units as additional collateral for this loan. Current Expected Credit Losses The Company is exposed to credit losses primarily through its mezzanine lending activities. As of March 31, 2020, the Company had five mezzanine loans, all of which are secured by second liens on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may also consider placing the loan on non-accrual status if it does not believe that additional interest accruals will ultimately be collected. On a quarterly basis, the Company compares the risk inherent in its loans to industry loan loss data experienced during past business cycles. The Company updated the risk ratings for each of its notes receivable during the three months ended March 31, 2020. The Company obtained industry loan loss data relative to these risk ratings as of December 31, 2019. The following table presents amortized cost basis of the portfolio by year of origination and risk rating as of March 31, 2020 (in thousands): Year of Origination Risk Ratings 2020 2019 2018 2017 2016 Total Pass $ — $ — $ 120,495 $ — $ — $ 120,495 Special Mention — — — — — — Substandard — — — 14,839 42,150 56,989 Total amortized cost basis $ — $ — $ 120,495 $ 14,839 $ 42,150 $ 177,484 As of December 31, 2019 , there was no allowance for loan losses. At March 31, 2020, the Company reported $178.7 million of notes receivable, net of allowances of $3.2 million . Changes in the allowance for the three months ended March 31, 2020 were as follows (in thousands): Three Months Ended March 31, 2020 Beginning balance (December 31, 2019) $ — Cumulative effect of accounting change 2,825 Provision for unrealized credit losses 377 Ending balance $ 3,202 The Company places loans on non-accrual status when the loan balance, together with the balance of any senior loan, approximately equal the estimated realizable value of the underlying development project. As of March 31, 2020 and December 31, 2019, there were no loans on non-accrual status. Effective April 1, 2020, the Company placed the loans for Delray Plaza and The Residences at Annapolis Junction on non-accrual status.</t>
  </si>
  <si>
    <t>Construction Contracts</t>
  </si>
  <si>
    <t>Contractors [Abstract]</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0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0 and 2019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9 $ 5,306 $ 1,358 $ 3,037 Revenue recognized that was included in the balance at the beginning of the period — (5,306 ) — (3,037 ) Increases due to new billings, excluding amounts recognized as revenue during the period — 6,311 — 3,859 Transferred to receivables (285 ) — (1,358 ) — Construction contract costs and estimated earnings not billed during the period 458 — 17 — Changes due to cumulative catch-up adjustment arising from changes in the estimate of the stage of completion 36 — 300 (237 ) Ending balance $ 458 $ 6,311 $ 317 $ 3,622 The Company defers pre-contract costs when such costs are directly associated with specific anticipated contracts and their recovery is probable. Pre-contract costs of $1.5 million and $0.9 million were deferred as of March 31, 2020 and December 31, 2019 , respectively. Amortization of pre-contract costs for the three months ended March 31, 2020 and 2019 was $0.2 million and less than $0.1 million , respectively. Construction receivables and payables include retentions, amounts that are generally withheld until the completion of the contract or the satisfaction of certain restrictive conditions such as fulfillment guarantees. As of March 31, 2020 and December 31, 2019 , construction receivables included retentions of $10.9 million and $9.0 million , respectively. The Company expects to collect substantially all construction receivables outstanding as of March 31, 2020 during the next twelve months. As of March 31, 2020 and December 31, 2019 , construction payables included retentions of $16.0 million and $18.0 million , respectively. The Company expects to pay substantially all construction payables outstanding as of March 31, 2020 during the next twelve months. The Company’s net position on uncompleted construction contracts comprised the following as of March 31, 2020 and December 31, 2019 (in thousands): March 31, 2020 December 31, 2019 Costs incurred on uncompleted construction contracts $ 741,116 $ 695,564 Estimated earnings 26,240 24,553 Billings (773,209 ) (725,174 ) Net position $ (5,853 ) $ (5,057 ) Construction contract costs and estimated earnings in excess of billings $ 458 $ 249 Billings in excess of construction contract costs and estimated earnings (6,311 ) (5,306 ) Net position $ (5,853 ) $ (5,057 ) The Company’s balances and changes in construction contract price allocated to unsatisfied performance obligations (backlog) as of March 31, 2020 and 2019 were as follows (in thousands): Three Months Ended March 31, 2020 2019 Beginning backlog $ 242,622 $ 165,863 New contracts/change orders 40,440 12,019 Work performed (47,420 ) (17,011 ) Ending backlog $ 235,642 $ 160,871 The Company expects to complete a majority of the uncompleted contracts in place as of March 31, 2020 during the next 12 to 18 months.</t>
  </si>
  <si>
    <t>Indebtedness</t>
  </si>
  <si>
    <t>Debt Disclosure [Abstract]</t>
  </si>
  <si>
    <t>Indebtedness Credit Facility The Company has a senior credit facility that was amended and restated on October 3, 2019, which provides for a $355.0 million credit facility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further increased to $700.0 million , subject to certain conditions, including obtaining commitments from any one or more lenders. The revolving credit facility has a scheduled maturity date of January 24, 2024 , with two six -month extension options, subject to certain conditions, including payment of a 0.075% extension fee at each extension. The term loan facility has a scheduled maturity date of January 24, 2025 . The revolving credit facility bears interest at LIBOR (the London Inter-Bank Offered Rate) plus a margin ranging from 1.30% to 1.85% and the term loan facility bears interest at LIBOR plus a margin ranging from 1.25% to 1.80%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March 31, 2020 and December 31, 2019 , the outstanding balance on the revolving credit facility was $150.0 million and $110.0 million , respectively, and the outstanding balance on the term loan facility was $205.0 million on each of those dates. As of March 31, 2020, no borrowing capacity was available under the credit facility. As of March 31, 2020 , the effective interest rates on the revolving credit facility and the term loan facility were 2.49% and 2.44% , respectively.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governing the credit facility. Other 2020 Financing Activity During the three months ended March 31, 2020 , the Company borrowed $18.9 million under its existing construction loans to fund new development and construction.</t>
  </si>
  <si>
    <t>Derivative Financial Instruments</t>
  </si>
  <si>
    <t>Derivative Instruments and Hedging Activities Disclosure [Abstract]</t>
  </si>
  <si>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March 31, 2020 , the Company had the following LIBOR interest rate caps ($ in thousands): Origination Date Expiration Date Notional Amount Strike Rate Premium Paid 3/7/2018 4/1/2020 $ 50,000 2.25 % $ 310 7/16/2018 8/1/2020 50,000 2.50 % 319 12/11/2018 1/1/2021 50,000 2.75 % 210 5/15/2019 6/1/2022 100,000 2.50 % 288 1/10/2020 2/1/2022 50,000 (a) 1.75 % 87 1/28/2020 2/1/2022 50,000 (a) 1.75 % 62 2/28/2020 3/1/2022 100,000 (a) 1.50 % 111 Total $ 450,000 $ 1,387 ________________________________________ (a) Designated as a cash flow hedge. As of March 31, 2020 , the Company held the following floating-to-fixed interest rate swaps ($ in thousands): Related Debt Notional Amount Index Swap Fixed Rate Debt effective rate Effective Date Expiration Date Senior unsecured term loan $ 50,000 1-month LIBOR 2.78 % 4.23 % 5/1/2018 5/1/2023 John Hopkins Village 51,566 (a) 1-month LIBOR 2.94 % 4.19 % 8/7/2018 8/7/2025 Senior unsecured term loan 10,500 (a) 1-month LIBOR 3.02 % 4.47 % 10/12/2018 10/12/2023 249 Central Park Retail, South Retail, and Fountain Plaza Retail 34,228 (a) 1-month LIBOR 2.25 % 3.85 % 4/1/2019 8/10/2023 Senior unsecured term loan 50,000 (a) 1-month LIBOR 2.26 % 3.71 % 4/1/2019 10/26/2022 Thames Street Wharf 70,000 (a) 1-month LIBOR 0.51 % 1.81 % 3/26/2020 6/26/2024 Senior unsecured term loan 25,000 (a) 1-month LIBOR 0.50 % 1.95 % 4/1/2020 4/1/2024 Senior unsecured term loan 25,000 (a) 1-month LIBOR 0.50 % 1.95 % 4/1/2020 4/1/2024 Senior unsecured term loan 25,000 (a) 1-month LIBOR 0.55 % 2.00 % 4/1/2020 4/1/2024 Total $ 341,294 ________________________________________ (a) Designated as a cash flow hedge. For the interest rate swaps designated as cash flow hedges, realized losses are reclassified out of accumulated other comprehensive loss to interest expense in the Condensed Consolidated Statements of Comprehensive Income due to payments made to the swap counterparty. During the next 12 months, the Company anticipates reclassifying approximately $3.7 million of net hedging losses from accumulated other comprehensive loss into earnings to offset the variability of the hedged items during this period. The Company’s derivatives were comprised of the following as of March 31, 2020 and December 31, 2019 (in thousands): March 31, 2020 December 31, 2019 (Unaudited) Notional Amount Fair Value Notional Amount Fair Value Asset Liability Asset Liability Derivatives not designated as accounting hedges Interest rate swaps $ 50,000 $ — $ (3,755 ) $ 100,000 $ — $ (1,992 ) Interest rate caps 250,000 52 — 250,000 25 — Total derivatives not designated as accounting hedges 300,000 52 (3,755 ) 350,000 25 (1,992 ) Derivatives designated as accounting hedges Interest rate swaps 291,294 — (12,676 ) 146,642 — (5,728 ) Interest rate caps 200,000 91 — Total derivatives $ 791,294 $ 143 $ (16,431 ) $ 496,642 $ 25 $ (7,720 ) The changes in the fair value of the Company’s derivatives during the three months ended March 31, 2020 and 2019 were comprised of the following (in thousands): Three Months Ended March 31, 2020 2019 Interest rate swaps $ (9,084 ) $ (1,652 ) Interest rate caps (141 ) (814 ) Total change in fair value of interest rate derivatives $ (9,225 ) $ (2,466 ) Comprehensive income statement presentation: Change in fair value of interest rate derivatives $ (1,736 ) $ (1,463 ) Unrealized cash flow hedge gains losses (7,489 ) (1,003 ) Total change in fair value of interest rate derivatives $ (9,225 ) $ (2,466 )</t>
  </si>
  <si>
    <t>Equity</t>
  </si>
  <si>
    <t>Equity [Abstract]</t>
  </si>
  <si>
    <t>Equity Stockholders’ Equity On February 26, 2018, the Company commenced an at-the-market continuous equity offering program (the "Prior ATM Program"), which was amended on August 6, 2019, through which the Company could, from time to time, issue and sell shares of its common stock having an aggregate offering price of up to $180.7 million . During the three months ended March 31, 2020 , the Company issued and sold 92,577 shares of common stock at a weighted average price of $18.23 per share under the Prior ATM Program, receiving net proceeds after offering costs and commissions of $1.7 million . On March 10, 2020, the Company commenced a new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 to or through its sales agents and, with respect to shares of its common stock, may enter into separate forward sales agreements to or through the forward purchaser. Upon commencing the ATM Program, the Company simultaneously terminated the Prior ATM Program. During the three months ended March 31, 2020, the Company did not issue any shares under this ATM Program. Shares having an aggregate offering price of $300.0 million remained unsold under the ATM Program as of May 5, 2020. In connection with the ATM Program, on March 6, 2020, the Company filed, with the State Department of Assessments and Taxation of the State of Maryland ("MSDAT"), Articles Supplementary (the "Articles Supplementary") to the Articles of Amendment and Restatement of the Company, designating 400,000 shares of the Company’s authorized preferred stock as shares of Series A Preferred Stock, resulting in a total of 2,930,000 shares classified as Series A Preferred Stock. The Articles Supplementary became effective upon filing with MSDAT. Noncontrolling Interests As of both March 31, 2020 and December 31, 2019 , the Company held a 72.6% common interest in the Operating Partnership. As of March 31, 2020 , the Company also held a preferred interest in the Operating Partnership in the form of preferred units with a liquidation preference of $63.3 million . The Company is the primary beneficiary of the Operating Partnership as it has the power to direct the activities of the Operating Partnership and the rights to absorb 72.6%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March 31, 2020 , there were 21,272,962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4.4 million relates to the minority partners' interest in certain joint venture entities as of March 31, 2020 , including 1405 Point and Hoffler Place. The noncontrolling interest for consolidated real estate entities was $4.5 million as of December 31, 2019 . Dividends and Distributions On January 2, 2020, the Company paid cash dividends of $11.8 million to common stockholders, and the Operating Partnership paid cash distributions of $4.5 million to holders of Class A Units. On January 15, 2020, the Company paid cash dividends of $1.1 million to the holders of the Series A Preferred Stock. On February 20, 2020, the Board of Directors declared a cash dividend and distribution of $0.22 per share and unit payable on April 2, 2020 to stockholders and unitholders of record on March 25, 2020. On February 20, 2020, the Board of Directors declared a cash dividend of $0.421875 per share on its 6.75% Series A Cumulative Redeemable Perpetual Preferred Stock payable on April 15, 2020 to stockholders of record on April 1, 2020.</t>
  </si>
  <si>
    <t>Stock-Based Compensation</t>
  </si>
  <si>
    <t>Disclosure of Compensation Related Costs, Share-based Payments [Abstract]</t>
  </si>
  <si>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March 31, 2020 , there were 769,404 shares available for issuance under the Equity Plan. During the three months ended March 31, 2020 , the Company granted an aggregate of 142,247 shares of restricted stock to employees and non-employee directors with a weighted average grant date fair value of $17.26 per share.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Unvested restricted stock awards are entitled to receive dividends from their grant date. During the three months ended March 31, 2020 , the Company issued performance-based awards in the form of restricted stock units to certain employees. The performance period for these awards is three years , with a required two -year service period immediately following the expiration of the performance period in order to fully vest. The compensation expense and the effect on the Company’s weighted average diluted shares calculation were immaterial. During the three months ended March 31, 2020 , 10,600 shares were issued with a grant date fair value of $18.08 per share due to the partial vesting of performance units awarded to certain employees in 2017. During the three months ended March 31, 2020 and 2019 , the Company recognized $1.3 million and $1.1 million , respectively, of stock-based compensation cost. As of March 31, 2020 , there were 153,955 nonvested restricted shares outstanding; the total unrecognized compensation expense related to nonvested restricted shares was $1.9 million , which the Company expects to recognize over the next 24 months .</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March 31, 2020 and December 31, 2019 were as follows (in thousands): March 31, 2020 December 31, 2019 Carrying Value Fair Value Carrying Value Fair Value Indebtedness $ 1,006,617 $ 1,009,377 $ 950,537 $ 958,421 Notes receivable 178,652 173,422 159,371 159,371 Interest rate swap liabilities 16,431 16,431 7,720 7,720 Interest rate swap and cap assets 143 143 25 25</t>
  </si>
  <si>
    <t>Related Party Transactions</t>
  </si>
  <si>
    <t>Related Party Transactions [Abstract]</t>
  </si>
  <si>
    <t>Related Party Transactions The Company provides general contracting and real estate services to certain related party entities that are included in these condensed consolidated financial statements. Revenue from construction contracts with these entities for the three months ended March 31, 2020 was $8.5 million , and gross profit from such contracts was $0.3 million . There was no such revenue or gross profit for the three months ended March 31, 2019 . As of March 31, 2020 and December 31, 2019 , there was $4.2 million and $1.9 million , respectively, outstanding from related parties of the Company included in net construction receivables. Real estate services fees from affiliated entities of the Company were not material for any of the three months ended March 31, 2020 and 2019. In addition, affiliated entities also reimburse the Company for monthly maintenance and facilities management services provided to the properties. Cost reimbursements earned by the Company from affiliated entities were not material for any of the three months ended March 31, 2020 , and 2019. The general contracting services described above include contracts with an aggregate price of $79.5 million with the developer of a mixed-use project, including an apartment building, retail space, and a parking garage to be located in Virginia Beach, Virginia. The developer is owned in part by certain executives of the Company, not including the Chief Executive Officer and Chief Financial Officer. These contracts were executed in 2019 and are projected to result in aggregate gross profit of $3.0 million to the Company, representing a gross profit margin of 4.0% . As part of these contracts and per the requirements of the lender for this project, the Company issued a letter of credit for $9.5 million to secure certain performances of the Company's subsidiary construction company under the contracts, which remains outstanding as of March 31, 2020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t>
  </si>
  <si>
    <t>Commitments and Contingencies</t>
  </si>
  <si>
    <t>Commitments and Contingencies Disclosure [Abstract]</t>
  </si>
  <si>
    <t xml:space="preserve">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The following table summarizes the guarantees made by the Company as of March 31, 2020 (in thousands): Development project Payment guarantee amount The Residences at Annapolis Junction $ 8,300 Delray Plaza 5,180 Nexton Square 12,600 Interlock Commercial (1) 30,654 Total $ 56,734 ________________________________________ (1) In May 2020, the borrower for the Interlock Commercial loan modified the senior construction loan on the project. As part of this modification, the Company agreed to increase its payment guaranty for this senior loan to $34.3 million . Commitments The Company has a bonding line of credit for its general contracting construction business and is contingently liable under performance and payment bonds, bonds for cancellation of mechanics liens and defect bonds. Such bonds collectively totaled $4.0 million and $4.3 million as of March 31, 2020 and December 31, 2019 , respectively. In addition, as of March 31, 2020 , the Company has outstanding a letter of credit for $9.5 million to secure certain performances of the Company's subsidiary construction company under a related party project. </t>
  </si>
  <si>
    <t>Subsequent Events</t>
  </si>
  <si>
    <t>Subsequent Events [Abstract]</t>
  </si>
  <si>
    <t xml:space="preserve"> Subsequent Events The Company has evaluated subsequent events through the date on which this Form 10-Q was filed, the date on which these financial statements were issued, and identified the items below for discussion. COVID-19 The Company is closely monitoring the impact of the COVID-19 pandemic on all aspects of its business, including the impact on its tenants, rental revenue, business partners, and construction timelines. The Company has proactively deferred the previously announced Chronicle Mill, Southern Post, and Ten Tryon development projects in order to provide additional balance sheet flexibility until economic conditions stabilize, each of which had previously been scheduled to commence during the second quarter of 2020. The extent of the pandemic’s effect on the Company’s operational and financial performance will depend on future developments, including the duration, spread and intensity of the pandemic and the duration of government measures to mitigate the pandemic, all of which are uncertain and difficult to predict. As a result of the pandemic, the Company could experience material impacts on its business, results of operations and cash flows in the remainder of 2020. The Coronavirus Aid, Relief and Economic Security Act, or the CARES Act, was enacted on March 27, 2020 in the United States. The Company continues to assess the potential impacts of this legislation, including the eligibility of the Company and its tenants for funding under programs designed to provide financial assistance to U.S. businesses. The Company has availed itself of the option to defer payment of the employer share of Social Security payroll taxes that would otherwise have been owed from the date of enactment of the CARES Act through December 31, 2020. Leases Due to the business disruptions and challenges severely affecting the global economy caused by the COVID-19 pandemic, the Company is working with tenants to provide rent deferrals, where warranted. See Note 2—Summary of Significant Accounting Policies for a discussion of additional guidance issued by the FASB regarding accounting for lease concessions. Real Estate dispositions On April 8, 2020, the Company’s agreement to sell a portfolio of seven retail properties for $106.5 million , as described in Note 5, was terminated. Notes Receivable Effective April 1, 2020, the Company placed the mezzanine loans for Delray Plaza and The Residences at Annapolis Junction on non-accrual status. These loans have accrued interest up to the point that the outstanding debt is approximately equal to the net realizable value of the underlying development projects. In May 2020, the Company modified the Interlock Commercial loan to allow for an additional $7.0 million of loan funding for purposes of building townhome units as an additional phase of this development project. The borrower also modified the senior construction loan on the project. As part of this modification, the Company agreed to increase its payment guaranty for this senior loan to $34.3 million . Indebtedness In April 2020, the Company borrowed $4.9 million on its construction loans to fund development activities. In April 2020, the Company proactively obtained a waiver from the lender for the Premier Retail/Apartments property wherein the Company will not have to meet the minimum debt service coverage requirement for the period ending June 30, 2020. The Company also proactively obtained a waiver from the lender for the 249 Central Park, Fountain Plaza Retail, and South Retail properties wherein the Company will not have to meet the minimum debt service coverage requirement for the periods ending June 30, 2020 and December 31, 2020. Equity On April 2, 2020, the Company paid cash dividends of $12.4 million to common stockholders, and the Operating Partnership paid cash distributions of $4.7 million to holders of Class A Units other than the Company. On April 15, 2020, the Company paid cash dividends of $1.1 million to holders of shares of Series A Preferred Stock. On April 30, 2020, the Company announced that its Board of Directors declared a cash dividend of $0.421875 per share of Series A Preferred Stock for the second quarter of 2020. The dividend will be payable in cash on July 15, 2020 to stockholders of record on July 1, 2020. On April 30, 2020, the Company announced that its Board of Directors suspended quarterly cash dividends on common stock and cash distributions on Class A Units.</t>
  </si>
  <si>
    <t>Significant Accounting Policies (Policies)</t>
  </si>
  <si>
    <t>Basis of Presentation</t>
  </si>
  <si>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The pandemic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causing many of the Company’s tenants, particularly in the Company’s retail portfolio, to suspend or limit operations. We expect to continue to experience effects on our business as the impacts from COVID-19 and the related responses continue to develop. These interim financial statements should be read in conjunction with the audited consolidated financial statements of the Company included in the Company’s Annual Report on Form 10-K for the year ended December 31, 2019 .</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si>
  <si>
    <t>Reclassification</t>
  </si>
  <si>
    <t>Reclassifications Certain items have been reclassified from their prior year classifications to conform to the current year presentation. These reclassifications had no effect on net income or stockholders' equity as previously reported.</t>
  </si>
  <si>
    <t>Recent Accounting Pronouncements</t>
  </si>
  <si>
    <t xml:space="preserve">Recent Accounting Pronouncements Accounting Standards Adopted in 2020 Credit losses In June 2016, the Financial Accounting Standard Board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replaces the "incurred loss" approach under previous guidance with an "expected loss" model for instruments measured at amortized cost, such as the Company's notes receivable, construction receivables, and off-balance sheet credit exposures. The amendment requires entities to consider a broader range of information to estimate expected credit losses, which may result in earlier recognition of losses. The Company adopted the new standard on January 1, 2020, using the modified retrospective transition method and recorded a noncash cumulative effect adjustment to record a reduction to retained earnings of $3.0 million , $2.8 million of which relates to the Company's mezzanine loans and $0.2 million of which relates to the Company's construction accounts receivable. See Note 6—Notes Receivable and Current Expected Credit Losses, for more information. Fair Value Measurements In August 2018, the FASB issued ASU 2018-13, Fair Value Measurement - Disclosure Framework—Changes to the Disclosure Requirements for Fair Value Measurement (Topic 820).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the new standard on January 1, 2020. Adoption of the ASU did not have a material impact on disclosures in the Company's consolidated financial statements. See Note 12—Fair Value of Financial Instruments, for more information on the Company's presentation of the fair value of financial instruments. Pending Accounting Guidance Lease Modification Accounting Q&amp;A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lessors, if certain criteria have been met, to bypass the lease by lease analysis, and instead elect to either apply the lease modification accounting framework or not, with such election applied consistently to leases with similar characteristics and similar circumstances. The Company is evaluating the Lease Modification Q&amp;A. </t>
  </si>
  <si>
    <t xml:space="preserve">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si>
  <si>
    <t>The Company defers pre-contract costs when such costs are directly associated with specific anticipated contracts and their recovery is probable.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0 during the next twelve months. Billings in excess of construction contract costs and estimated earnings represent billings or collections on contracts made in advance of revenue recognized.</t>
  </si>
  <si>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si>
  <si>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Segments (Tables)</t>
  </si>
  <si>
    <t>Net operating income of reportable segments</t>
  </si>
  <si>
    <t>Net operating income of the Company’s reportable segments for the three months ended March 31, 2020 and 2019 was as follows (in thousands): Three Months Ended March 31, 2020 2019 Office real estate Rental revenues $ 10,192 $ 5,556 Rental expenses 2,546 1,486 Real estate taxes 1,146 526 Segment net operating income 6,500 3,544 Retail real estate Rental revenues 20,411 17,257 Rental expenses 3,020 2,600 Real estate taxes 2,166 1,811 Segment net operating income 15,225 12,846 Multifamily residential real estate Rental revenues 11,686 8,096 Rental expenses 3,809 2,639 Real estate taxes 1,021 791 Segment net operating income 6,856 4,666 General contracting and real estate services Segment revenues 47,268 17,036 Segment expenses 45,550 16,286 Segment gross profit 1,718 750 Net operating income $ 30,299 $ 21,806</t>
  </si>
  <si>
    <t>Reconciliation of net operating income to net income</t>
  </si>
  <si>
    <t>The following table reconciles net operating income to net income, the most directly comparable GAAP measure, for the three months ended March 31, 2020 and 2019 (in thousands): Three Months Ended March 31, 2020 2019 Net operating income $ 30,299 $ 21,806 Depreciation and amortization (14,279 ) (9,904 ) Amortization of right-of-use assets - finance leases (147 ) — General and administrative expenses (3,793 ) (3,401 ) Acquisition, development and other pursuit costs (27 ) (400 ) Impairment charges (158 ) — Interest income 7,226 5,319 Interest expense on indebtedness (7,959 ) (5,886 ) Interest expense on finance leases (229 ) — Equity in income of unconsolidated real estate entities — 273 Change in fair value of interest rate derivatives (1,736 ) (1,463 ) Provision for unrealized credit losses (377 ) — Other income (expense), net 58 60 Income tax benefit 257 110 Net income $ 9,135 $ 6,514</t>
  </si>
  <si>
    <t>Leases (Tables)</t>
  </si>
  <si>
    <t>Schedule of rental revenue</t>
  </si>
  <si>
    <t>Rental revenue for the three months ended March 31, 2020 and 2019 comprised the following (in thousands): Three Months Ended March 31, 2020 2019 Base rent and tenant charges $ 41,513 $ 29,925 Accrued straight-line rental adjustment 557 961 Lease incentive amortization (173 ) (184 ) Above/below market lease amortization 392 207 Total rental revenue $ 42,289 $ 30,909</t>
  </si>
  <si>
    <t>Notes Receivable and Current Expected Credit Losses (Tables)</t>
  </si>
  <si>
    <t>Summary of Mezzanine Loans</t>
  </si>
  <si>
    <t xml:space="preserve">The Company had the following notes receivable outstanding as of March 31, 2020 and December 31, 2019 ($ in thousands): Outstanding loan amount Interest compounding Development Project March 31, December 31, 2019 Maximum loan commitment Interest rate The Residences at Annapolis Junction $ 42,517 $ 40,049 $ 48,105 10.0 % Monthly Delray Plaza 15,484 12,995 17,000 15.0 % (a) Annually Nexton Square 15,904 15,097 17,000 10.0 % Monthly Interlock Commercial 75,846 59,224 95,000 15.0 % None Solis Apartments at Interlock 26,425 25,588 41,100 13.0 % Annually Total mezzanine 176,176 152,953 $ 218,205 Other notes receivable 1,167 1,147 Notes receivable guarantee premium 4,511 5,271 Allowance for credit losses (3,202 ) — Total notes receivable $ 178,652 $ 159,371 </t>
  </si>
  <si>
    <t>Summary of Interest Income</t>
  </si>
  <si>
    <t>The Company recognized interest income for the three months ended March 31, 2020 and 2019 as follows (in thousands): Three Months Ended March 31, Development Project 2020 2019 1405 Point $ — $ 610 The Residences at Annapolis Junction 2,468 (a) 2,024 (b) North Decatur Square — 638 Delray Plaza 489 310 Nexton Square 391 510 Interlock Commercial 3,017 (a) 743 Solis Apartments at Interlock 838 463 Total mezzanine 7,203 5,298 Other interest income 23 21 Total interest income $ 7,226 $ 5,319 ________________________________________ (a) Includes partial recognition of interest income related to an exit fee that is due upon repayment of the loan. (b) Includes amortization of the $5.0 million loan modification fee paid by the borrower in November 2018.</t>
  </si>
  <si>
    <t>Financing Receivable Credit Quality Indicators</t>
  </si>
  <si>
    <t>The following table presents amortized cost basis of the portfolio by year of origination and risk rating as of March 31, 2020 (in thousands): Year of Origination Risk Ratings 2020 2019 2018 2017 2016 Total Pass $ — $ — $ 120,495 $ — $ — $ 120,495 Special Mention — — — — — — Substandard — — — 14,839 42,150 56,989 Total amortized cost basis $ — $ — $ 120,495 $ 14,839 $ 42,150 $ 177,484</t>
  </si>
  <si>
    <t>Allowance for Credit Losses on Financing Receivables</t>
  </si>
  <si>
    <t>Changes in the allowance for the three months ended March 31, 2020 were as follows (in thousands): Three Months Ended March 31, 2020 Beginning balance (December 31, 2019) $ — Cumulative effect of accounting change 2,825 Provision for unrealized credit losses 377 Ending balance $ 3,202</t>
  </si>
  <si>
    <t>Construction Contracts (Tables)</t>
  </si>
  <si>
    <t>Summary of balances and changes of construction contracts</t>
  </si>
  <si>
    <t>The Company’s balances and changes in construction contract price allocated to unsatisfied performance obligations (backlog) as of March 31, 2020 and 2019 were as follows (in thousands): Three Months Ended March 31, 2020 2019 Beginning backlog $ 242,622 $ 165,863 New contracts/change orders 40,440 12,019 Work performed (47,420 ) (17,011 ) Ending backlog $ 235,642 $ 160,871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0 and 2019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9 $ 5,306 $ 1,358 $ 3,037 Revenue recognized that was included in the balance at the beginning of the period — (5,306 ) — (3,037 ) Increases due to new billings, excluding amounts recognized as revenue during the period — 6,311 — 3,859 Transferred to receivables (285 ) — (1,358 ) — Construction contract costs and estimated earnings not billed during the period 458 — 17 — Changes due to cumulative catch-up adjustment arising from changes in the estimate of the stage of completion 36 — 300 (237 ) Ending balance $ 458 $ 6,311 $ 317 $ 3,622</t>
  </si>
  <si>
    <t>Net position of uncompleted construction contracts</t>
  </si>
  <si>
    <t>The Company’s net position on uncompleted construction contracts comprised the following as of March 31, 2020 and December 31, 2019 (in thousands): March 31, 2020 December 31, 2019 Costs incurred on uncompleted construction contracts $ 741,116 $ 695,564 Estimated earnings 26,240 24,553 Billings (773,209 ) (725,174 ) Net position $ (5,853 ) $ (5,057 ) Construction contract costs and estimated earnings in excess of billings $ 458 $ 249 Billings in excess of construction contract costs and estimated earnings (6,311 ) (5,306 ) Net position $ (5,853 ) $ (5,057 )</t>
  </si>
  <si>
    <t>Derivative Financial Instruments (Tables)</t>
  </si>
  <si>
    <t>Schedule of LIBOR interest rate caps</t>
  </si>
  <si>
    <t>As of March 31, 2020 , the Company had the following LIBOR interest rate caps ($ in thousands): Origination Date Expiration Date Notional Amount Strike Rate Premium Paid 3/7/2018 4/1/2020 $ 50,000 2.25 % $ 310 7/16/2018 8/1/2020 50,000 2.50 % 319 12/11/2018 1/1/2021 50,000 2.75 % 210 5/15/2019 6/1/2022 100,000 2.50 % 288 1/10/2020 2/1/2022 50,000 (a) 1.75 % 87 1/28/2020 2/1/2022 50,000 (a) 1.75 % 62 2/28/2020 3/1/2022 100,000 (a) 1.50 % 111 Total $ 450,000 $ 1,387 ________________________________________ (a) Designated as a cash flow hedge. As of March 31, 2020 , the Company held the following floating-to-fixed interest rate swaps ($ in thousands): Related Debt Notional Amount Index Swap Fixed Rate Debt effective rate Effective Date Expiration Date Senior unsecured term loan $ 50,000 1-month LIBOR 2.78 % 4.23 % 5/1/2018 5/1/2023 John Hopkins Village 51,566 (a) 1-month LIBOR 2.94 % 4.19 % 8/7/2018 8/7/2025 Senior unsecured term loan 10,500 (a) 1-month LIBOR 3.02 % 4.47 % 10/12/2018 10/12/2023 249 Central Park Retail, South Retail, and Fountain Plaza Retail 34,228 (a) 1-month LIBOR 2.25 % 3.85 % 4/1/2019 8/10/2023 Senior unsecured term loan 50,000 (a) 1-month LIBOR 2.26 % 3.71 % 4/1/2019 10/26/2022 Thames Street Wharf 70,000 (a) 1-month LIBOR 0.51 % 1.81 % 3/26/2020 6/26/2024 Senior unsecured term loan 25,000 (a) 1-month LIBOR 0.50 % 1.95 % 4/1/2020 4/1/2024 Senior unsecured term loan 25,000 (a) 1-month LIBOR 0.50 % 1.95 % 4/1/2020 4/1/2024 Senior unsecured term loan 25,000 (a) 1-month LIBOR 0.55 % 2.00 % 4/1/2020 4/1/2024 Total $ 341,294 ________________________________________ (a) Designated as a cash flow hedge.</t>
  </si>
  <si>
    <t>Schedule of derivatives</t>
  </si>
  <si>
    <t>The Company’s derivatives were comprised of the following as of March 31, 2020 and December 31, 2019 (in thousands): March 31, 2020 December 31, 2019 (Unaudited) Notional Amount Fair Value Notional Amount Fair Value Asset Liability Asset Liability Derivatives not designated as accounting hedges Interest rate swaps $ 50,000 $ — $ (3,755 ) $ 100,000 $ — $ (1,992 ) Interest rate caps 250,000 52 — 250,000 25 — Total derivatives not designated as accounting hedges 300,000 52 (3,755 ) 350,000 25 (1,992 ) Derivatives designated as accounting hedges Interest rate swaps 291,294 — (12,676 ) 146,642 — (5,728 ) Interest rate caps 200,000 91 — Total derivatives $ 791,294 $ 143 $ (16,431 ) $ 496,642 $ 25 $ (7,720 )</t>
  </si>
  <si>
    <t>Schedule of changes in fair value of derivatives</t>
  </si>
  <si>
    <t>The changes in the fair value of the Company’s derivatives during the three months ended March 31, 2020 and 2019 were comprised of the following (in thousands): Three Months Ended March 31, 2020 2019 Interest rate swaps $ (9,084 ) $ (1,652 ) Interest rate caps (141 ) (814 ) Total change in fair value of interest rate derivatives $ (9,225 ) $ (2,466 ) Comprehensive income statement presentation: Change in fair value of interest rate derivatives $ (1,736 ) $ (1,463 ) Unrealized cash flow hedge gains losses (7,489 ) (1,003 ) Total change in fair value of interest rate derivatives $ (9,225 ) $ (2,466 )</t>
  </si>
  <si>
    <t>Fair Value of Financial Instruments (Tables)</t>
  </si>
  <si>
    <t>Carrying amounts and fair values of financial instruments measured based on level two inputs</t>
  </si>
  <si>
    <t>The carrying amounts and fair values of the Company’s financial instruments as of March 31, 2020 and December 31, 2019 were as follows (in thousands): March 31, 2020 December 31, 2019 Carrying Value Fair Value Carrying Value Fair Value Indebtedness $ 1,006,617 $ 1,009,377 $ 950,537 $ 958,421 Notes receivable 178,652 173,422 159,371 159,371 Interest rate swap liabilities 16,431 16,431 7,720 7,720 Interest rate swap and cap assets 143 143 25 25</t>
  </si>
  <si>
    <t>Commitments and Contingencies (Tables)</t>
  </si>
  <si>
    <t>Summary of guarantees</t>
  </si>
  <si>
    <t>The following table summarizes the guarantees made by the Company as of March 31, 2020 (in thousands): Development project Payment guarantee amount The Residences at Annapolis Junction $ 8,300 Delray Plaza 5,180 Nexton Square 12,600 Interlock Commercial (1) 30,654 Total $ 56,734 ________________________________________ (1) In May 2020, the borrower for the Interlock Commercial loan modified the senior construction loan on the project. As part of this modification, the Company agreed to increase its payment guaranty for this senior loan to $34.3 million .</t>
  </si>
  <si>
    <t>Business of Organization - Additional Information (Details) - property</t>
  </si>
  <si>
    <t>Business And Organization [Line Items]</t>
  </si>
  <si>
    <t>Percentage of operating partnership held</t>
  </si>
  <si>
    <t>72.60%</t>
  </si>
  <si>
    <t>Operating Property</t>
  </si>
  <si>
    <t>Number of real estate properties</t>
  </si>
  <si>
    <t>Development Property</t>
  </si>
  <si>
    <t>General Partner</t>
  </si>
  <si>
    <t>0.10%</t>
  </si>
  <si>
    <t>Significant Accounting Policies - Additional Information (Details) - Accounting Standard Update 2016-13 $ in Thousands</t>
  </si>
  <si>
    <t>Jan. 01, 2020USD ($)</t>
  </si>
  <si>
    <t>New Accounting Pronouncements or Change in Accounting Principle [Line Items]</t>
  </si>
  <si>
    <t>Cumulative effect of accounting change</t>
  </si>
  <si>
    <t>Retained Earnings</t>
  </si>
  <si>
    <t>Mezzanine Loan | Retained Earnings</t>
  </si>
  <si>
    <t>Construction Receivables | Retained Earnings</t>
  </si>
  <si>
    <t>The Company recorded cumulative effect adjustments related to the new Current Expected Credit Losses ("CECL") standard in the first quarter of 2020. See "Financial Statements — Note 2 — Significant Accounting Policies — Recent Accounting Pronouncements” for additional information.</t>
  </si>
  <si>
    <t>Segments - Net Income of Reportable Segments (Details) - USD ($) $ in Thousands</t>
  </si>
  <si>
    <t>Segment Reporting Information</t>
  </si>
  <si>
    <t>Segment revenues</t>
  </si>
  <si>
    <t>Segment expenses</t>
  </si>
  <si>
    <t>Operating Segments</t>
  </si>
  <si>
    <t>Gross profit</t>
  </si>
  <si>
    <t>Operating Segments | Office real estate</t>
  </si>
  <si>
    <t>Operating Segments | Retail real estate</t>
  </si>
  <si>
    <t>Operating Segments | Multifamily residential real estate</t>
  </si>
  <si>
    <t>Operating Segments | General contracting and real estate services | General contracting and real estate services</t>
  </si>
  <si>
    <t>Segments - Additional Information (Details) - USD ($) $ in Thousands</t>
  </si>
  <si>
    <t>General contracting and real estate services | General contracting and real estate services | Intercompany Eliminations</t>
  </si>
  <si>
    <t>Segments - Reconciliation of Net Operating Income to Net Income (Details) - USD ($) $ in Thousands</t>
  </si>
  <si>
    <t>Segment Reporting, Reconciling Item for Operating Profit (Loss) from Segment to Consolidated [Line Items]</t>
  </si>
  <si>
    <t>Amortization of finance leases</t>
  </si>
  <si>
    <t>Segment Reconciling Items</t>
  </si>
  <si>
    <t>Leases - Additional Information (Details)</t>
  </si>
  <si>
    <t>Mar. 31, 2020propertyleaseextension</t>
  </si>
  <si>
    <t>Lessee, Lease, Description [Line Items]</t>
  </si>
  <si>
    <t>Number of ground leases</t>
  </si>
  <si>
    <t>Number of properties subject to ground leases | property</t>
  </si>
  <si>
    <t>Maximum optional ground lease extension term</t>
  </si>
  <si>
    <t>70 years</t>
  </si>
  <si>
    <t>Number of operating leases</t>
  </si>
  <si>
    <t>Number of finance leases</t>
  </si>
  <si>
    <t>Number of options to extend, more than | extension</t>
  </si>
  <si>
    <t>Minimum</t>
  </si>
  <si>
    <t>Term of contract</t>
  </si>
  <si>
    <t>5 years</t>
  </si>
  <si>
    <t>Renewal term</t>
  </si>
  <si>
    <t>1 year</t>
  </si>
  <si>
    <t>Maximum</t>
  </si>
  <si>
    <t>65 years</t>
  </si>
  <si>
    <t>15 years</t>
  </si>
  <si>
    <t>Leases - Lessor, Rental Income (Details) - USD ($) $ in Thousands</t>
  </si>
  <si>
    <t>Base rent and tenant charges</t>
  </si>
  <si>
    <t>Accrued straight-line rental adjustment</t>
  </si>
  <si>
    <t>Lease incentive amortization</t>
  </si>
  <si>
    <t>Above/below market lease amortization</t>
  </si>
  <si>
    <t>Total rental revenue</t>
  </si>
  <si>
    <t>Real Estate Investment - Acquisitions (Details) - USD ($) $ in Millions</t>
  </si>
  <si>
    <t>Mar. 20, 2020</t>
  </si>
  <si>
    <t>Jan. 10, 2020</t>
  </si>
  <si>
    <t>Sep. 12, 2019</t>
  </si>
  <si>
    <t>Tryon Partners, LLC</t>
  </si>
  <si>
    <t>Real Estate Properties [Line Items]</t>
  </si>
  <si>
    <t>Payments for purchase of land</t>
  </si>
  <si>
    <t>Chronicle Holdings LLC | Belmont, North Carolina</t>
  </si>
  <si>
    <t>Variable Interest Entity, Primary Beneficiary | Tryon Partners, LLC</t>
  </si>
  <si>
    <t>Ownership percentage</t>
  </si>
  <si>
    <t>80.00%</t>
  </si>
  <si>
    <t>Variable Interest Entity, Primary Beneficiary | Belmont, North Carolina | Chronicle Holdings LLC</t>
  </si>
  <si>
    <t>85.00%</t>
  </si>
  <si>
    <t>Real Estate Investment Real Estate Investment - Property Disposition (Details) - Held-for-sale $ in Millions</t>
  </si>
  <si>
    <t>Apr. 08, 2020USD ($)property</t>
  </si>
  <si>
    <t>Mar. 16, 2020USD ($)property</t>
  </si>
  <si>
    <t>Number of retail properties held-for-sale | property</t>
  </si>
  <si>
    <t>Real estate held-for-sale | $</t>
  </si>
  <si>
    <t>Subsequent Event</t>
  </si>
  <si>
    <t>Notes Receivable and Current Expected Credit Losses (Summary of Mezzanine Loans) (Details) - USD ($)</t>
  </si>
  <si>
    <t>Mar. 03, 2020</t>
  </si>
  <si>
    <t>Accounts, Notes, Loans and Financing Receivable [Line Items]</t>
  </si>
  <si>
    <t>Financing receivable guarantee premium</t>
  </si>
  <si>
    <t>Allowance for credit losses</t>
  </si>
  <si>
    <t>Total notes receivable</t>
  </si>
  <si>
    <t>Mezzanine Loan</t>
  </si>
  <si>
    <t>Notes receivable</t>
  </si>
  <si>
    <t>Maximum loan commitment</t>
  </si>
  <si>
    <t>Mezzanine Loan | The Residences at Annapolis Junction</t>
  </si>
  <si>
    <t>Interest rate</t>
  </si>
  <si>
    <t>10.00%</t>
  </si>
  <si>
    <t>Mezzanine Loan | Delray Plaza</t>
  </si>
  <si>
    <t>15.00%</t>
  </si>
  <si>
    <t>Additional funds available</t>
  </si>
  <si>
    <t>6.00%</t>
  </si>
  <si>
    <t>Mezzanine Loan | Nexton Square</t>
  </si>
  <si>
    <t>Mezzanine Loan | Interlock Commercial</t>
  </si>
  <si>
    <t>Mezzanine Loan | Solis Apartments at Interlock</t>
  </si>
  <si>
    <t>13.00%</t>
  </si>
  <si>
    <t>Other Notes Receivable</t>
  </si>
  <si>
    <t>Notes Receivable and Current Expected Credit Losses (Schedule of Interest on the Mezzanine Loans) (Details) - USD ($) $ in Thousands</t>
  </si>
  <si>
    <t>1405 Point | Mezzanine Loan</t>
  </si>
  <si>
    <t>The Residences at Annapolis Junction | Mezzanine Loan</t>
  </si>
  <si>
    <t>North Decatur Square | Mezzanine Loan</t>
  </si>
  <si>
    <t>Delray Plaza | Mezzanine Loan</t>
  </si>
  <si>
    <t>Nexton Square | Mezzanine Loan</t>
  </si>
  <si>
    <t>Interlock Commercial | Mezzanine Loan</t>
  </si>
  <si>
    <t>Solis Apartments at Interlock | Mezzanine Loan</t>
  </si>
  <si>
    <t>Loan modification fee</t>
  </si>
  <si>
    <t>Notes Receivable and Current Expected Credit Losses (Details)</t>
  </si>
  <si>
    <t>Mar. 31, 2020USD ($)loan</t>
  </si>
  <si>
    <t>Mar. 03, 2020shares</t>
  </si>
  <si>
    <t>Dec. 31, 2019USD ($)</t>
  </si>
  <si>
    <t>Number of Mezzanine Loans | loan</t>
  </si>
  <si>
    <t>Collateral for secured borrowings | shares</t>
  </si>
  <si>
    <t>Notes Receivable and Current Expected Credit Losses (Amortized Cost Basis) (Details) - USD ($) $ in Thousands</t>
  </si>
  <si>
    <t>2019</t>
  </si>
  <si>
    <t>2018</t>
  </si>
  <si>
    <t>2017</t>
  </si>
  <si>
    <t>2016</t>
  </si>
  <si>
    <t>Pass | Mezzanine Loan</t>
  </si>
  <si>
    <t>Special Mention | Mezzanine Loan</t>
  </si>
  <si>
    <t>Substandard | Mezzanine Loan</t>
  </si>
  <si>
    <t>Notes Receivable and Current Expected Credit Losses (Changes in Allowance for Credit Loss) (Details) - USD ($)</t>
  </si>
  <si>
    <t>Financing Receivable, Allowance for Credit Losses [Roll Forward]</t>
  </si>
  <si>
    <t>Beginning balance</t>
  </si>
  <si>
    <t>Ending balance</t>
  </si>
  <si>
    <t>Cumulative Effect, Period of Adoption, Adjustment</t>
  </si>
  <si>
    <t>Construction Contracts (Details) - USD ($) $ in Thousands</t>
  </si>
  <si>
    <t>Dec. 31, 2018</t>
  </si>
  <si>
    <t>Revenue, Remaining Performance Obligation, Expected Timing of Satisfaction [Line Items]</t>
  </si>
  <si>
    <t>Capitalized contract cost, amortization</t>
  </si>
  <si>
    <t>Construction receivables retentions</t>
  </si>
  <si>
    <t>Retention payable</t>
  </si>
  <si>
    <t>Construction</t>
  </si>
  <si>
    <t>Portion Attributable To Pending Contracts</t>
  </si>
  <si>
    <t>Deferred pre-contract costs</t>
  </si>
  <si>
    <t>Construction Contracts - Summary of Costs in Excess of Billings and Billings in Excess of Costs (Details) - USD ($) $ in Thousands</t>
  </si>
  <si>
    <t>Construction contract costs and estimated earnings in excess of billings</t>
  </si>
  <si>
    <t>Transferred to receivables</t>
  </si>
  <si>
    <t>Construction contract costs and estimated earnings not billed during the period</t>
  </si>
  <si>
    <t>Changes due to cumulative catch-up adjustment arising from changes in the estimate of the stage of completion</t>
  </si>
  <si>
    <t>Revenue recognized that was included in the balance at the beginning of the period</t>
  </si>
  <si>
    <t>Increases due to new billings, excluding amounts recognized as revenue during the period</t>
  </si>
  <si>
    <t>Construction Contracts - Summary of Net Position (Details) - USD ($) $ in Thousands</t>
  </si>
  <si>
    <t>Costs incurred on uncompleted construction contracts</t>
  </si>
  <si>
    <t>Estimated earnings</t>
  </si>
  <si>
    <t>Billings</t>
  </si>
  <si>
    <t>Net position</t>
  </si>
  <si>
    <t>Construction Contracts - Summary of Backlog (Details) - USD ($) $ in Thousands</t>
  </si>
  <si>
    <t>Revenue, Remaining Performance Obligation [Roll Forward]</t>
  </si>
  <si>
    <t>Beginning backlog</t>
  </si>
  <si>
    <t>New contracts/change orders</t>
  </si>
  <si>
    <t>Work performed</t>
  </si>
  <si>
    <t>Ending backlog</t>
  </si>
  <si>
    <t>Minimum | Revenue, Remaining Performance Obligation, Expected Timing of Satisfaction, Start Date [Axis]: 2020-04-01</t>
  </si>
  <si>
    <t>Expected completion of contracts</t>
  </si>
  <si>
    <t>12 months</t>
  </si>
  <si>
    <t>Maximum | Revenue, Remaining Performance Obligation, Expected Timing of Satisfaction, Start Date [Axis]: 2020-04-01</t>
  </si>
  <si>
    <t>18 months</t>
  </si>
  <si>
    <t>Indebtedness - Additional Information (Details)</t>
  </si>
  <si>
    <t>Jan. 31, 2019USD ($)extension</t>
  </si>
  <si>
    <t>Apr. 30, 2020USD ($)</t>
  </si>
  <si>
    <t>Credit facility, remaining borrowing capacity</t>
  </si>
  <si>
    <t>Revolving Credit Facility</t>
  </si>
  <si>
    <t>Interest rate on credit facility as of end of period</t>
  </si>
  <si>
    <t>2.49%</t>
  </si>
  <si>
    <t>Term Loan Facility</t>
  </si>
  <si>
    <t>2.44%</t>
  </si>
  <si>
    <t>Minimum | Revolving Credit Facility</t>
  </si>
  <si>
    <t>Basis points on unused commitment fee</t>
  </si>
  <si>
    <t>0.15%</t>
  </si>
  <si>
    <t>Minimum | Revolving Credit Facility | LIBOR</t>
  </si>
  <si>
    <t>Stated interest rate, basis spread on variable rate</t>
  </si>
  <si>
    <t>1.30%</t>
  </si>
  <si>
    <t>Minimum | Term Loan Facility | LIBOR</t>
  </si>
  <si>
    <t>1.25%</t>
  </si>
  <si>
    <t>Maximum | Revolving Credit Facility</t>
  </si>
  <si>
    <t>0.25%</t>
  </si>
  <si>
    <t>Maximum | Revolving Credit Facility | LIBOR</t>
  </si>
  <si>
    <t>1.85%</t>
  </si>
  <si>
    <t>Maximum | Term Loan Facility | LIBOR</t>
  </si>
  <si>
    <t>1.80%</t>
  </si>
  <si>
    <t>Construction loans</t>
  </si>
  <si>
    <t>Borrowings under construction loans</t>
  </si>
  <si>
    <t>Construction loans | Subsequent Event</t>
  </si>
  <si>
    <t>Operating Partnership | New Credit Facility</t>
  </si>
  <si>
    <t>Aggregate capacity under the credit facility</t>
  </si>
  <si>
    <t>Operating Partnership | New Credit Facility | Revolving Credit Facility</t>
  </si>
  <si>
    <t>Accordion feature maximum borrowing capacity</t>
  </si>
  <si>
    <t>Number of extension options | extension</t>
  </si>
  <si>
    <t>Duration of extension option</t>
  </si>
  <si>
    <t>6 months</t>
  </si>
  <si>
    <t>Extension fee percentage</t>
  </si>
  <si>
    <t>0.075%</t>
  </si>
  <si>
    <t>Credit facility, amount outstanding</t>
  </si>
  <si>
    <t>Operating Partnership | New Credit Facility | Term Loan Facility</t>
  </si>
  <si>
    <t>Derivative Financial Instruments Derivative Financial Instruments - Schedule of LIBOR interest rate caps (Details) - USD ($) $ in Thousands</t>
  </si>
  <si>
    <t>Feb. 28, 2020</t>
  </si>
  <si>
    <t>Jan. 28, 2020</t>
  </si>
  <si>
    <t>May 15, 2019</t>
  </si>
  <si>
    <t>Dec. 11, 2018</t>
  </si>
  <si>
    <t>Jul. 16, 2018</t>
  </si>
  <si>
    <t>Mar. 07, 2018</t>
  </si>
  <si>
    <t>Derivative [Line Items]</t>
  </si>
  <si>
    <t>Notional Amount</t>
  </si>
  <si>
    <t>Interest Rate Caps | LIBOR</t>
  </si>
  <si>
    <t>Premium Paid</t>
  </si>
  <si>
    <t>Not designated as accounting hedges</t>
  </si>
  <si>
    <t>Not designated as accounting hedges | Interest Rate Caps</t>
  </si>
  <si>
    <t>Not designated as accounting hedges | Interest Rate Caps | LIBOR</t>
  </si>
  <si>
    <t>Strike Rate</t>
  </si>
  <si>
    <t>2.50%</t>
  </si>
  <si>
    <t>2.75%</t>
  </si>
  <si>
    <t>2.25%</t>
  </si>
  <si>
    <t>Designated as accounting hedge | Interest Rate Caps</t>
  </si>
  <si>
    <t>Designated as accounting hedge | Interest Rate Caps | LIBOR</t>
  </si>
  <si>
    <t>1.50%</t>
  </si>
  <si>
    <t>1.75%</t>
  </si>
  <si>
    <t>Derivative Financial Instruments - Floating-to-Fixed Interest Rate Swaps (Details) - USD ($) $ in Thousands</t>
  </si>
  <si>
    <t>Interest rate swaps</t>
  </si>
  <si>
    <t>Not designated as accounting hedges | Interest rate swaps</t>
  </si>
  <si>
    <t>Not designated as accounting hedges | Senior Unsecured Term Loan 2.78% | Interest rate swaps</t>
  </si>
  <si>
    <t>Fixed interest rate</t>
  </si>
  <si>
    <t>2.78%</t>
  </si>
  <si>
    <t>Effective interest rate</t>
  </si>
  <si>
    <t>4.23%</t>
  </si>
  <si>
    <t>Designated as accounting hedge | Interest rate swaps</t>
  </si>
  <si>
    <t>Designated as accounting hedge | John Hopkins Village | Interest rate swaps</t>
  </si>
  <si>
    <t>2.94%</t>
  </si>
  <si>
    <t>4.19%</t>
  </si>
  <si>
    <t>Designated as accounting hedge | Senior Unsecured Term Loan 3.02% | Interest rate swaps</t>
  </si>
  <si>
    <t>3.02%</t>
  </si>
  <si>
    <t>4.47%</t>
  </si>
  <si>
    <t>Designated as accounting hedge | 249 Central Park Retail, South Retail, and Fountain Plaza Retail | Interest rate swaps</t>
  </si>
  <si>
    <t>3.85%</t>
  </si>
  <si>
    <t>Designated as accounting hedge | Senior Unsecured Term Loan 2.26% | Interest rate swaps</t>
  </si>
  <si>
    <t>2.26%</t>
  </si>
  <si>
    <t>3.71%</t>
  </si>
  <si>
    <t>Designated as accounting hedge | Thames Street Wharf | Interest rate swaps</t>
  </si>
  <si>
    <t>0.51%</t>
  </si>
  <si>
    <t>1.81%</t>
  </si>
  <si>
    <t>Designated as accounting hedge | Senior Unsecured Term Loan 0.50%, Term Loan One | Interest rate swaps</t>
  </si>
  <si>
    <t>0.50%</t>
  </si>
  <si>
    <t>1.95%</t>
  </si>
  <si>
    <t>Designated as accounting hedge | Senior Unsecured Term Loan 0.50%, Term Loan Two | Interest rate swaps</t>
  </si>
  <si>
    <t>Designated as accounting hedge | Senior Unsecured Term Loan 0.55% | Interest rate swaps</t>
  </si>
  <si>
    <t>0.55%</t>
  </si>
  <si>
    <t>2.00%</t>
  </si>
  <si>
    <t>Derivative Financial Instruments - Additional Information (Details) $ in Millions</t>
  </si>
  <si>
    <t>Gain (loss) reclassified during next 12 months</t>
  </si>
  <si>
    <t>Derivative Financial Instruments - Schedule of Derivatives (Details) - USD ($) $ in Thousands</t>
  </si>
  <si>
    <t>Asset, Fair Value</t>
  </si>
  <si>
    <t>Liability, Fair Value</t>
  </si>
  <si>
    <t>Total change in fair value of interest rate derivatives</t>
  </si>
  <si>
    <t>Interest rate caps</t>
  </si>
  <si>
    <t>Not designated as accounting hedges | Interest rate caps</t>
  </si>
  <si>
    <t>Designated as accounting hedge | Interest rate caps</t>
  </si>
  <si>
    <t>Equity - Additional Information (Details) - USD ($)</t>
  </si>
  <si>
    <t>Feb. 20, 2020</t>
  </si>
  <si>
    <t>Jan. 15, 2020</t>
  </si>
  <si>
    <t>Jan. 02, 2020</t>
  </si>
  <si>
    <t>Aug. 06, 2019</t>
  </si>
  <si>
    <t>Jun. 18, 2019</t>
  </si>
  <si>
    <t>May 04, 2016</t>
  </si>
  <si>
    <t>Mar. 06, 2020</t>
  </si>
  <si>
    <t>Class of Stock</t>
  </si>
  <si>
    <t>Aggregate cash dividends and distributions, paid</t>
  </si>
  <si>
    <t>Class A units</t>
  </si>
  <si>
    <t>Class A Units not held by Company (in shares)</t>
  </si>
  <si>
    <t>Class A units | Operating Partnership</t>
  </si>
  <si>
    <t>New ATM Program | Common stock</t>
  </si>
  <si>
    <t>Maximum aggregate offering price of shares to be sold (up to)</t>
  </si>
  <si>
    <t>The Amendments</t>
  </si>
  <si>
    <t>Consideration received on transaction</t>
  </si>
  <si>
    <t>The Amendments | Common stock</t>
  </si>
  <si>
    <t>Shares issued (in shares)</t>
  </si>
  <si>
    <t>Weighted average price (in dollars per share)</t>
  </si>
  <si>
    <t>At The Market Program</t>
  </si>
  <si>
    <t>Liquidation preference</t>
  </si>
  <si>
    <t>Noncontrolling interests in investment entities | Operating Partnership</t>
  </si>
  <si>
    <t>Ownership interest percentage in properties</t>
  </si>
  <si>
    <t>Consolidated Entities Under Development Or Construction | Operating Partnership</t>
  </si>
  <si>
    <t>Redeemable convertible preferred stock | Preferred stock</t>
  </si>
  <si>
    <t>Preferred stock, dividends declared (in dollars per share)</t>
  </si>
  <si>
    <t>Redeemable convertible preferred stock | At The Market Program</t>
  </si>
  <si>
    <t>Stock-Based Compensation - Additional Information (Details) - USD ($) $ / shares in Units, $ in Millions</t>
  </si>
  <si>
    <t>Share-based Compensation Arrangement by Share-based Payment Award</t>
  </si>
  <si>
    <t>Stock-based compensation expense</t>
  </si>
  <si>
    <t>Restricted Stock</t>
  </si>
  <si>
    <t>Restricted stock granted (in shares)</t>
  </si>
  <si>
    <t>Restricted stock granted, grant date fair value (in dollars per share)</t>
  </si>
  <si>
    <t>Employee restricted stock award, vesting period</t>
  </si>
  <si>
    <t>2 years</t>
  </si>
  <si>
    <t>Non-employee restricted stock award vest grant over period</t>
  </si>
  <si>
    <t>Nonvested restricted shares outstanding (in shares)</t>
  </si>
  <si>
    <t>Unrecognized compensation cost</t>
  </si>
  <si>
    <t>Unrecognized compensation cost, recognition period</t>
  </si>
  <si>
    <t>24 years</t>
  </si>
  <si>
    <t>Restricted Stock | Grant Date</t>
  </si>
  <si>
    <t>Restricted stock award, vesting percentage</t>
  </si>
  <si>
    <t>33.33%</t>
  </si>
  <si>
    <t>Restricted Stock | First Anniversary</t>
  </si>
  <si>
    <t>Restricted Stock | Second Anniversary</t>
  </si>
  <si>
    <t>Restricted Stock Units (RSUs)</t>
  </si>
  <si>
    <t>Amended and Restated 2013 Equity Incentive Plan</t>
  </si>
  <si>
    <t>Number of shares reserved for issuance (in shares)</t>
  </si>
  <si>
    <t>Shares available for issuance (in shares)</t>
  </si>
  <si>
    <t>Long Term Incentive Plan | Restricted Stock Units (RSUs)</t>
  </si>
  <si>
    <t>Performance period</t>
  </si>
  <si>
    <t>3 years</t>
  </si>
  <si>
    <t>Service period</t>
  </si>
  <si>
    <t>Fair Value of Financial Instruments - Carrying Amounts and Fair Values of Financial Instruments Measured based on Level Two Inputs (Detail) - USD ($) $ in Thousands</t>
  </si>
  <si>
    <t>Carrying Value</t>
  </si>
  <si>
    <t>Interest rate swap liabilities</t>
  </si>
  <si>
    <t>Interest rate swap and cap assets</t>
  </si>
  <si>
    <t>Fair Value</t>
  </si>
  <si>
    <t>Related Party Transactions - Additional Information (Details) - USD ($)</t>
  </si>
  <si>
    <t>May 13, 2013</t>
  </si>
  <si>
    <t>Revenue from contracts with affiliated entities</t>
  </si>
  <si>
    <t>Gross profit from related parties</t>
  </si>
  <si>
    <t>Due from related parties</t>
  </si>
  <si>
    <t>Real Estate Service Fees</t>
  </si>
  <si>
    <t>Cost Reimbursements</t>
  </si>
  <si>
    <t>Tax Protection Agreements | Operating Partnership</t>
  </si>
  <si>
    <t>Future sale period for properties</t>
  </si>
  <si>
    <t>7 years</t>
  </si>
  <si>
    <t>Future sale period for properties in limited number of cases</t>
  </si>
  <si>
    <t>10 years</t>
  </si>
  <si>
    <t>Executive Officer | Construction Contracts</t>
  </si>
  <si>
    <t>Related party amount of transaction</t>
  </si>
  <si>
    <t>Gross profit margin, related parties</t>
  </si>
  <si>
    <t>4.00%</t>
  </si>
  <si>
    <t>Commitments and Contingencies - Guarantees (Details) - Financial Guarantee - USD ($) $ in Thousands</t>
  </si>
  <si>
    <t>Guarantor obligations, maximum exposure (up to)</t>
  </si>
  <si>
    <t>The Residences at Annapolis Junction</t>
  </si>
  <si>
    <t>Delray Plaza</t>
  </si>
  <si>
    <t>Nexton Square</t>
  </si>
  <si>
    <t>Interlock Commercial</t>
  </si>
  <si>
    <t>Subsequent Event | Interlock Commercial</t>
  </si>
  <si>
    <t>Commitments and Contingencies - Additional Information (Details) - USD ($) $ in Millions</t>
  </si>
  <si>
    <t>Line of credit, performance and payment bonds</t>
  </si>
  <si>
    <t>Subsequent Events (Details) $ / shares in Units, $ in Thousands</t>
  </si>
  <si>
    <t>Apr. 30, 2020$ / shares</t>
  </si>
  <si>
    <t>Apr. 15, 2020USD ($)</t>
  </si>
  <si>
    <t>Apr. 02, 2020USD ($)</t>
  </si>
  <si>
    <t>Feb. 20, 2020$ / shares</t>
  </si>
  <si>
    <t>Jan. 15, 2020USD ($)</t>
  </si>
  <si>
    <t>Jan. 02, 2020USD ($)</t>
  </si>
  <si>
    <t>Mar. 31, 2019USD ($)</t>
  </si>
  <si>
    <t>May 01, 2020USD ($)</t>
  </si>
  <si>
    <t>Subsequent Event [Line Items]</t>
  </si>
  <si>
    <t>Held-for-sale</t>
  </si>
  <si>
    <t>Real estate held-for-sale</t>
  </si>
  <si>
    <t>Held-for-sale | Subsequent Event</t>
  </si>
  <si>
    <t>Common stock | Operating Partnership | Subsequent Event</t>
  </si>
  <si>
    <t>Redeemable convertible preferred stock | Subsequent Event</t>
  </si>
  <si>
    <t>Class A units | Operating Partnership | Subsequent Event</t>
  </si>
  <si>
    <t>Preferred stock | Redeemable convertible preferred stock</t>
  </si>
  <si>
    <t>Preferred stock, dividends declared (in dollars per share) | $ / shares</t>
  </si>
  <si>
    <t>Preferred stock | Redeemable convertible preferred stock | Subsequent Event</t>
  </si>
  <si>
    <t>Financial Guarantee</t>
  </si>
  <si>
    <t>Interlock Commercial | Subsequent Event</t>
  </si>
  <si>
    <t>Interlock Commercial | Financial Guarantee</t>
  </si>
  <si>
    <t>Interlock Commercial | Financial Guarantee | Subsequent Eve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Accumulated Distributions in Excess of Net Income [Member]</t>
  </si>
  <si>
    <t>Accounting Standards Update 2016-02 [Member] | Parent [Member]</t>
  </si>
  <si>
    <t>Accounting Standards Update 2016-02 [Member] | Noncontrolling Interests In Operating Partnership [Member]</t>
  </si>
  <si>
    <t>Accounting Standard Update 2016-13 [Member] | Accumulated Distributions in Excess of Net Income [Member]</t>
  </si>
  <si>
    <t>Accounting Standard Update 2016-13 [Member] | Parent [Member]</t>
  </si>
  <si>
    <t>Accounting Standard Update 2016-13 [Member] | Noncontrolling Interests In Operating Partnership [Member]</t>
  </si>
  <si>
    <t>The Company recorded cumulative effect adjustments related to the new lease standard in the first quarter of 2019. See "Financial Statements — Note 2 — Significant Accounting Policies — Recent Accounting Pronouncements” for additional inform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56492059</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3</v>
      </c>
    </row>
    <row r="6" spans="1:2">
      <c r="A6" s="4" t="s">
        <v>240</v>
      </c>
      <c r="B6"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465882</v>
      </c>
      <c r="C3" s="6" t="n">
        <v>1460723</v>
      </c>
    </row>
    <row r="4" spans="1:3">
      <c r="A4" s="4" t="s">
        <v>67</v>
      </c>
      <c r="B4" s="5" t="n">
        <v>13607</v>
      </c>
      <c r="C4" s="5" t="n">
        <v>5000</v>
      </c>
    </row>
    <row r="5" spans="1:3">
      <c r="A5" s="4" t="s">
        <v>68</v>
      </c>
      <c r="B5" s="5" t="n">
        <v>155672</v>
      </c>
      <c r="C5" s="5" t="n">
        <v>140601</v>
      </c>
    </row>
    <row r="6" spans="1:3">
      <c r="A6" s="4" t="s">
        <v>69</v>
      </c>
      <c r="B6" s="5" t="n">
        <v>1635161</v>
      </c>
      <c r="C6" s="5" t="n">
        <v>1606324</v>
      </c>
    </row>
    <row r="7" spans="1:3">
      <c r="A7" s="4" t="s">
        <v>70</v>
      </c>
      <c r="B7" s="5" t="n">
        <v>-235249</v>
      </c>
      <c r="C7" s="5" t="n">
        <v>-224738</v>
      </c>
    </row>
    <row r="8" spans="1:3">
      <c r="A8" s="4" t="s">
        <v>71</v>
      </c>
      <c r="B8" s="5" t="n">
        <v>1399912</v>
      </c>
      <c r="C8" s="5" t="n">
        <v>1381586</v>
      </c>
    </row>
    <row r="9" spans="1:3">
      <c r="A9" s="4" t="s">
        <v>72</v>
      </c>
      <c r="B9" s="5" t="n">
        <v>0</v>
      </c>
      <c r="C9" s="5" t="n">
        <v>1460</v>
      </c>
    </row>
    <row r="10" spans="1:3">
      <c r="A10" s="4" t="s">
        <v>73</v>
      </c>
      <c r="B10" s="5" t="n">
        <v>48096</v>
      </c>
      <c r="C10" s="5" t="n">
        <v>39232</v>
      </c>
    </row>
    <row r="11" spans="1:3">
      <c r="A11" s="4" t="s">
        <v>74</v>
      </c>
      <c r="B11" s="5" t="n">
        <v>4692</v>
      </c>
      <c r="C11" s="5" t="n">
        <v>4347</v>
      </c>
    </row>
    <row r="12" spans="1:3">
      <c r="A12" s="4" t="s">
        <v>75</v>
      </c>
      <c r="B12" s="5" t="n">
        <v>22831</v>
      </c>
      <c r="C12" s="5" t="n">
        <v>23470</v>
      </c>
    </row>
    <row r="13" spans="1:3">
      <c r="A13" s="4" t="s">
        <v>76</v>
      </c>
      <c r="B13" s="5" t="n">
        <v>178652</v>
      </c>
      <c r="C13" s="5" t="n">
        <v>159371</v>
      </c>
    </row>
    <row r="14" spans="1:3">
      <c r="A14" s="4" t="s">
        <v>77</v>
      </c>
      <c r="B14" s="5" t="n">
        <v>35051</v>
      </c>
      <c r="C14" s="5" t="n">
        <v>36361</v>
      </c>
    </row>
    <row r="15" spans="1:3">
      <c r="A15" s="4" t="s">
        <v>78</v>
      </c>
      <c r="B15" s="5" t="n">
        <v>458</v>
      </c>
      <c r="C15" s="5" t="n">
        <v>249</v>
      </c>
    </row>
    <row r="16" spans="1:3">
      <c r="A16" s="4" t="s">
        <v>79</v>
      </c>
      <c r="B16" s="5" t="n">
        <v>32997</v>
      </c>
      <c r="C16" s="5" t="n">
        <v>33088</v>
      </c>
    </row>
    <row r="17" spans="1:3">
      <c r="A17" s="4" t="s">
        <v>80</v>
      </c>
      <c r="B17" s="5" t="n">
        <v>23983</v>
      </c>
      <c r="C17" s="5" t="n">
        <v>24130</v>
      </c>
    </row>
    <row r="18" spans="1:3">
      <c r="A18" s="4" t="s">
        <v>81</v>
      </c>
      <c r="B18" s="5" t="n">
        <v>65014</v>
      </c>
      <c r="C18" s="5" t="n">
        <v>68702</v>
      </c>
    </row>
    <row r="19" spans="1:3">
      <c r="A19" s="4" t="s">
        <v>82</v>
      </c>
      <c r="B19" s="5" t="n">
        <v>34404</v>
      </c>
      <c r="C19" s="5" t="n">
        <v>32901</v>
      </c>
    </row>
    <row r="20" spans="1:3">
      <c r="A20" s="4" t="s">
        <v>83</v>
      </c>
      <c r="B20" s="5" t="n">
        <v>1846090</v>
      </c>
      <c r="C20" s="5" t="n">
        <v>1804897</v>
      </c>
    </row>
    <row r="21" spans="1:3">
      <c r="A21" s="3" t="s">
        <v>84</v>
      </c>
    </row>
    <row r="22" spans="1:3">
      <c r="A22" s="4" t="s">
        <v>85</v>
      </c>
      <c r="B22" s="5" t="n">
        <v>1006617</v>
      </c>
      <c r="C22" s="5" t="n">
        <v>950537</v>
      </c>
    </row>
    <row r="23" spans="1:3">
      <c r="A23" s="4" t="s">
        <v>86</v>
      </c>
      <c r="B23" s="5" t="n">
        <v>15768</v>
      </c>
      <c r="C23" s="5" t="n">
        <v>17803</v>
      </c>
    </row>
    <row r="24" spans="1:3">
      <c r="A24" s="4" t="s">
        <v>87</v>
      </c>
      <c r="B24" s="5" t="n">
        <v>50161</v>
      </c>
      <c r="C24" s="5" t="n">
        <v>53382</v>
      </c>
    </row>
    <row r="25" spans="1:3">
      <c r="A25" s="4" t="s">
        <v>88</v>
      </c>
      <c r="B25" s="5" t="n">
        <v>6311</v>
      </c>
      <c r="C25" s="5" t="n">
        <v>5306</v>
      </c>
    </row>
    <row r="26" spans="1:3">
      <c r="A26" s="4" t="s">
        <v>89</v>
      </c>
      <c r="B26" s="5" t="n">
        <v>41512</v>
      </c>
      <c r="C26" s="5" t="n">
        <v>41474</v>
      </c>
    </row>
    <row r="27" spans="1:3">
      <c r="A27" s="4" t="s">
        <v>90</v>
      </c>
      <c r="B27" s="5" t="n">
        <v>17916</v>
      </c>
      <c r="C27" s="5" t="n">
        <v>17903</v>
      </c>
    </row>
    <row r="28" spans="1:3">
      <c r="A28" s="4" t="s">
        <v>91</v>
      </c>
      <c r="B28" s="5" t="n">
        <v>69404</v>
      </c>
      <c r="C28" s="5" t="n">
        <v>63045</v>
      </c>
    </row>
    <row r="29" spans="1:3">
      <c r="A29" s="4" t="s">
        <v>92</v>
      </c>
      <c r="B29" s="5" t="n">
        <v>1207689</v>
      </c>
      <c r="C29" s="5" t="n">
        <v>1149450</v>
      </c>
    </row>
    <row r="30" spans="1:3">
      <c r="A30" s="3" t="s">
        <v>93</v>
      </c>
    </row>
    <row r="31" spans="1:3">
      <c r="A31" s="4" t="s">
        <v>94</v>
      </c>
      <c r="B31" s="5" t="n">
        <v>63250</v>
      </c>
      <c r="C31" s="5" t="n">
        <v>63250</v>
      </c>
    </row>
    <row r="32" spans="1:3">
      <c r="A32" s="4" t="s">
        <v>95</v>
      </c>
      <c r="B32" s="5" t="n">
        <v>565</v>
      </c>
      <c r="C32" s="5" t="n">
        <v>563</v>
      </c>
    </row>
    <row r="33" spans="1:3">
      <c r="A33" s="4" t="s">
        <v>96</v>
      </c>
      <c r="B33" s="5" t="n">
        <v>457804</v>
      </c>
      <c r="C33" s="5" t="n">
        <v>455680</v>
      </c>
    </row>
    <row r="34" spans="1:3">
      <c r="A34" s="4" t="s">
        <v>97</v>
      </c>
      <c r="B34" s="5" t="n">
        <v>-115390</v>
      </c>
      <c r="C34" s="5" t="n">
        <v>-106676</v>
      </c>
    </row>
    <row r="35" spans="1:3">
      <c r="A35" s="4" t="s">
        <v>98</v>
      </c>
      <c r="B35" s="5" t="n">
        <v>-9393</v>
      </c>
      <c r="C35" s="5" t="n">
        <v>-4240</v>
      </c>
    </row>
    <row r="36" spans="1:3">
      <c r="A36" s="4" t="s">
        <v>99</v>
      </c>
      <c r="B36" s="5" t="n">
        <v>396836</v>
      </c>
      <c r="C36" s="5" t="n">
        <v>408577</v>
      </c>
    </row>
    <row r="37" spans="1:3">
      <c r="A37" s="4" t="s">
        <v>100</v>
      </c>
      <c r="B37" s="5" t="n">
        <v>4370</v>
      </c>
      <c r="C37" s="5" t="n">
        <v>4462</v>
      </c>
    </row>
    <row r="38" spans="1:3">
      <c r="A38" s="4" t="s">
        <v>101</v>
      </c>
      <c r="B38" s="5" t="n">
        <v>237195</v>
      </c>
      <c r="C38" s="5" t="n">
        <v>242408</v>
      </c>
    </row>
    <row r="39" spans="1:3">
      <c r="A39" s="4" t="s">
        <v>102</v>
      </c>
      <c r="B39" s="5" t="n">
        <v>638401</v>
      </c>
      <c r="C39" s="5" t="n">
        <v>655447</v>
      </c>
    </row>
    <row r="40" spans="1:3">
      <c r="A40" s="4" t="s">
        <v>103</v>
      </c>
      <c r="B40" s="6" t="n">
        <v>1846090</v>
      </c>
      <c r="C40" s="6" t="n">
        <v>1804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35</v>
      </c>
    </row>
    <row r="4" spans="1:2">
      <c r="A4" s="4" t="s">
        <v>278</v>
      </c>
      <c r="B4" s="4" t="s">
        <v>279</v>
      </c>
    </row>
    <row r="5" spans="1:2">
      <c r="A5" s="4" t="s">
        <v>280</v>
      </c>
      <c r="B5" s="4" t="s">
        <v>281</v>
      </c>
    </row>
    <row r="6" spans="1:2">
      <c r="A6" s="4" t="s">
        <v>282</v>
      </c>
      <c r="B6" s="4" t="s">
        <v>283</v>
      </c>
    </row>
    <row r="7" spans="1:2">
      <c r="A7" s="4" t="s">
        <v>284</v>
      </c>
      <c r="B7" s="4" t="s">
        <v>285</v>
      </c>
    </row>
    <row r="8" spans="1:2">
      <c r="A8" s="4" t="s">
        <v>237</v>
      </c>
      <c r="B8" s="4" t="s">
        <v>286</v>
      </c>
    </row>
    <row r="9" spans="1:2">
      <c r="A9" s="4" t="s">
        <v>250</v>
      </c>
      <c r="B9" s="4" t="s">
        <v>287</v>
      </c>
    </row>
    <row r="10" spans="1:2">
      <c r="A10" s="4" t="s">
        <v>256</v>
      </c>
      <c r="B10" s="4" t="s">
        <v>288</v>
      </c>
    </row>
    <row r="11" spans="1:2">
      <c r="A11" s="4" t="s">
        <v>265</v>
      </c>
      <c r="B11" s="4" t="s">
        <v>289</v>
      </c>
    </row>
    <row r="12" spans="1:2">
      <c r="A12" s="4" t="s">
        <v>290</v>
      </c>
      <c r="B12"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4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5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4</v>
      </c>
      <c r="B1" s="2" t="s">
        <v>1</v>
      </c>
      <c r="C1" s="2" t="s">
        <v>105</v>
      </c>
    </row>
    <row r="2" spans="1:3">
      <c r="B2" s="2" t="s">
        <v>2</v>
      </c>
      <c r="C2" s="2" t="s">
        <v>64</v>
      </c>
    </row>
    <row r="3" spans="1:3">
      <c r="A3" s="4" t="s">
        <v>106</v>
      </c>
      <c r="B3" s="7" t="n">
        <v>0.01</v>
      </c>
      <c r="C3" s="7" t="n">
        <v>0.01</v>
      </c>
    </row>
    <row r="4" spans="1:3">
      <c r="A4" s="4" t="s">
        <v>107</v>
      </c>
      <c r="B4" s="5" t="n">
        <v>100000000</v>
      </c>
      <c r="C4" s="5" t="n">
        <v>100000000</v>
      </c>
    </row>
    <row r="5" spans="1:3">
      <c r="A5" s="4" t="s">
        <v>108</v>
      </c>
      <c r="B5" s="7" t="n">
        <v>0.01</v>
      </c>
      <c r="C5" s="7" t="n">
        <v>0.01</v>
      </c>
    </row>
    <row r="6" spans="1:3">
      <c r="A6" s="4" t="s">
        <v>109</v>
      </c>
      <c r="B6" s="5" t="n">
        <v>500000000</v>
      </c>
      <c r="C6" s="5" t="n">
        <v>500000000</v>
      </c>
    </row>
    <row r="7" spans="1:3">
      <c r="A7" s="4" t="s">
        <v>110</v>
      </c>
      <c r="B7" s="5" t="n">
        <v>56492134</v>
      </c>
      <c r="C7" s="5" t="n">
        <v>56277971</v>
      </c>
    </row>
    <row r="8" spans="1:3">
      <c r="A8" s="4" t="s">
        <v>111</v>
      </c>
      <c r="B8" s="5" t="n">
        <v>56492134</v>
      </c>
      <c r="C8" s="5" t="n">
        <v>56277971</v>
      </c>
    </row>
    <row r="9" spans="1:3">
      <c r="A9" s="4" t="s">
        <v>60</v>
      </c>
    </row>
    <row r="10" spans="1:3">
      <c r="A10" s="4" t="s">
        <v>107</v>
      </c>
      <c r="B10" s="5" t="n">
        <v>2930000</v>
      </c>
      <c r="C10" s="5" t="n">
        <v>2930000</v>
      </c>
    </row>
    <row r="11" spans="1:3">
      <c r="A11" s="4" t="s">
        <v>112</v>
      </c>
      <c r="B11" s="5" t="n">
        <v>2530000</v>
      </c>
      <c r="C11" s="5" t="n">
        <v>2530000</v>
      </c>
    </row>
    <row r="12" spans="1:3">
      <c r="A12" s="4" t="s">
        <v>113</v>
      </c>
      <c r="B12" s="5" t="n">
        <v>2530000</v>
      </c>
      <c r="C12" s="5" t="n">
        <v>2530000</v>
      </c>
    </row>
    <row r="13" spans="1:3">
      <c r="A13" s="4" t="s">
        <v>114</v>
      </c>
      <c r="B13" s="4" t="s">
        <v>115</v>
      </c>
      <c r="C13" s="4" t="s">
        <v>1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6</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72</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7</v>
      </c>
      <c r="B1" s="2" t="s">
        <v>2</v>
      </c>
      <c r="C1" s="2" t="s">
        <v>64</v>
      </c>
    </row>
    <row r="2" spans="1:3">
      <c r="A2" s="3" t="s">
        <v>328</v>
      </c>
    </row>
    <row r="3" spans="1:3">
      <c r="A3" s="4" t="s">
        <v>329</v>
      </c>
      <c r="B3" s="4" t="s">
        <v>330</v>
      </c>
      <c r="C3" s="4" t="s">
        <v>330</v>
      </c>
    </row>
    <row r="4" spans="1:3">
      <c r="A4" s="4" t="s">
        <v>331</v>
      </c>
    </row>
    <row r="5" spans="1:3">
      <c r="A5" s="3" t="s">
        <v>328</v>
      </c>
    </row>
    <row r="6" spans="1:3">
      <c r="A6" s="4" t="s">
        <v>332</v>
      </c>
      <c r="B6" s="5" t="n">
        <v>58</v>
      </c>
    </row>
    <row r="7" spans="1:3">
      <c r="A7" s="4" t="s">
        <v>333</v>
      </c>
    </row>
    <row r="8" spans="1:3">
      <c r="A8" s="3" t="s">
        <v>328</v>
      </c>
    </row>
    <row r="9" spans="1:3">
      <c r="A9" s="4" t="s">
        <v>332</v>
      </c>
      <c r="B9" s="5" t="n">
        <v>3</v>
      </c>
    </row>
    <row r="10" spans="1:3">
      <c r="A10" s="4" t="s">
        <v>334</v>
      </c>
    </row>
    <row r="11" spans="1:3">
      <c r="A11" s="3" t="s">
        <v>328</v>
      </c>
    </row>
    <row r="12" spans="1:3">
      <c r="A12" s="4" t="s">
        <v>329</v>
      </c>
      <c r="B12" s="4" t="s">
        <v>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6</v>
      </c>
      <c r="B1" s="2" t="s">
        <v>337</v>
      </c>
    </row>
    <row r="2" spans="1:3">
      <c r="A2" s="3" t="s">
        <v>338</v>
      </c>
    </row>
    <row r="3" spans="1:3">
      <c r="A3" s="4" t="s">
        <v>339</v>
      </c>
      <c r="B3" s="6" t="n">
        <v>-3009</v>
      </c>
      <c r="C3" s="4" t="s">
        <v>187</v>
      </c>
    </row>
    <row r="4" spans="1:3">
      <c r="A4" s="4" t="s">
        <v>340</v>
      </c>
    </row>
    <row r="5" spans="1:3">
      <c r="A5" s="3" t="s">
        <v>338</v>
      </c>
    </row>
    <row r="6" spans="1:3">
      <c r="A6" s="4" t="s">
        <v>339</v>
      </c>
      <c r="B6" s="5" t="n">
        <v>-3000</v>
      </c>
    </row>
    <row r="7" spans="1:3">
      <c r="A7" s="4" t="s">
        <v>341</v>
      </c>
    </row>
    <row r="8" spans="1:3">
      <c r="A8" s="3" t="s">
        <v>338</v>
      </c>
    </row>
    <row r="9" spans="1:3">
      <c r="A9" s="4" t="s">
        <v>339</v>
      </c>
      <c r="B9" s="5" t="n">
        <v>2800</v>
      </c>
    </row>
    <row r="10" spans="1:3">
      <c r="A10" s="4" t="s">
        <v>342</v>
      </c>
    </row>
    <row r="11" spans="1:3">
      <c r="A11" s="3" t="s">
        <v>338</v>
      </c>
    </row>
    <row r="12" spans="1:3">
      <c r="A12" s="4" t="s">
        <v>339</v>
      </c>
      <c r="B12" s="6" t="n">
        <v>200</v>
      </c>
    </row>
    <row r="13" spans="1:3"/>
    <row r="14" spans="1:3">
      <c r="A14" s="4" t="s">
        <v>187</v>
      </c>
      <c r="B14" s="4" t="s">
        <v>343</v>
      </c>
    </row>
  </sheetData>
  <mergeCells count="3">
    <mergeCell ref="B1:C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17</v>
      </c>
    </row>
    <row r="3" spans="1:3">
      <c r="A3" s="3" t="s">
        <v>345</v>
      </c>
    </row>
    <row r="4" spans="1:3">
      <c r="A4" s="4" t="s">
        <v>123</v>
      </c>
      <c r="B4" s="6" t="n">
        <v>9375</v>
      </c>
      <c r="C4" s="6" t="n">
        <v>6725</v>
      </c>
    </row>
    <row r="5" spans="1:3">
      <c r="A5" s="4" t="s">
        <v>124</v>
      </c>
      <c r="B5" s="5" t="n">
        <v>4333</v>
      </c>
      <c r="C5" s="5" t="n">
        <v>3128</v>
      </c>
    </row>
    <row r="6" spans="1:3">
      <c r="A6" s="4" t="s">
        <v>346</v>
      </c>
      <c r="B6" s="5" t="n">
        <v>47268</v>
      </c>
      <c r="C6" s="5" t="n">
        <v>17036</v>
      </c>
    </row>
    <row r="7" spans="1:3">
      <c r="A7" s="4" t="s">
        <v>347</v>
      </c>
      <c r="B7" s="5" t="n">
        <v>45550</v>
      </c>
      <c r="C7" s="5" t="n">
        <v>16286</v>
      </c>
    </row>
    <row r="8" spans="1:3">
      <c r="A8" s="4" t="s">
        <v>119</v>
      </c>
      <c r="B8" s="5" t="n">
        <v>42289</v>
      </c>
      <c r="C8" s="5" t="n">
        <v>30909</v>
      </c>
    </row>
    <row r="9" spans="1:3">
      <c r="A9" s="4" t="s">
        <v>348</v>
      </c>
    </row>
    <row r="10" spans="1:3">
      <c r="A10" s="3" t="s">
        <v>345</v>
      </c>
    </row>
    <row r="11" spans="1:3">
      <c r="A11" s="4" t="s">
        <v>349</v>
      </c>
      <c r="B11" s="5" t="n">
        <v>30299</v>
      </c>
      <c r="C11" s="5" t="n">
        <v>21806</v>
      </c>
    </row>
    <row r="12" spans="1:3">
      <c r="A12" s="4" t="s">
        <v>350</v>
      </c>
    </row>
    <row r="13" spans="1:3">
      <c r="A13" s="3" t="s">
        <v>345</v>
      </c>
    </row>
    <row r="14" spans="1:3">
      <c r="A14" s="4" t="s">
        <v>123</v>
      </c>
      <c r="B14" s="5" t="n">
        <v>2546</v>
      </c>
      <c r="C14" s="5" t="n">
        <v>1486</v>
      </c>
    </row>
    <row r="15" spans="1:3">
      <c r="A15" s="4" t="s">
        <v>124</v>
      </c>
      <c r="B15" s="5" t="n">
        <v>1146</v>
      </c>
      <c r="C15" s="5" t="n">
        <v>526</v>
      </c>
    </row>
    <row r="16" spans="1:3">
      <c r="A16" s="4" t="s">
        <v>349</v>
      </c>
      <c r="B16" s="5" t="n">
        <v>6500</v>
      </c>
      <c r="C16" s="5" t="n">
        <v>3544</v>
      </c>
    </row>
    <row r="17" spans="1:3">
      <c r="A17" s="4" t="s">
        <v>119</v>
      </c>
      <c r="B17" s="5" t="n">
        <v>10192</v>
      </c>
      <c r="C17" s="5" t="n">
        <v>5556</v>
      </c>
    </row>
    <row r="18" spans="1:3">
      <c r="A18" s="4" t="s">
        <v>351</v>
      </c>
    </row>
    <row r="19" spans="1:3">
      <c r="A19" s="3" t="s">
        <v>345</v>
      </c>
    </row>
    <row r="20" spans="1:3">
      <c r="A20" s="4" t="s">
        <v>123</v>
      </c>
      <c r="B20" s="5" t="n">
        <v>3020</v>
      </c>
      <c r="C20" s="5" t="n">
        <v>2600</v>
      </c>
    </row>
    <row r="21" spans="1:3">
      <c r="A21" s="4" t="s">
        <v>124</v>
      </c>
      <c r="B21" s="5" t="n">
        <v>2166</v>
      </c>
      <c r="C21" s="5" t="n">
        <v>1811</v>
      </c>
    </row>
    <row r="22" spans="1:3">
      <c r="A22" s="4" t="s">
        <v>349</v>
      </c>
      <c r="B22" s="5" t="n">
        <v>15225</v>
      </c>
      <c r="C22" s="5" t="n">
        <v>12846</v>
      </c>
    </row>
    <row r="23" spans="1:3">
      <c r="A23" s="4" t="s">
        <v>119</v>
      </c>
      <c r="B23" s="5" t="n">
        <v>20411</v>
      </c>
      <c r="C23" s="5" t="n">
        <v>17257</v>
      </c>
    </row>
    <row r="24" spans="1:3">
      <c r="A24" s="4" t="s">
        <v>352</v>
      </c>
    </row>
    <row r="25" spans="1:3">
      <c r="A25" s="3" t="s">
        <v>345</v>
      </c>
    </row>
    <row r="26" spans="1:3">
      <c r="A26" s="4" t="s">
        <v>123</v>
      </c>
      <c r="B26" s="5" t="n">
        <v>3809</v>
      </c>
      <c r="C26" s="5" t="n">
        <v>2639</v>
      </c>
    </row>
    <row r="27" spans="1:3">
      <c r="A27" s="4" t="s">
        <v>124</v>
      </c>
      <c r="B27" s="5" t="n">
        <v>1021</v>
      </c>
      <c r="C27" s="5" t="n">
        <v>791</v>
      </c>
    </row>
    <row r="28" spans="1:3">
      <c r="A28" s="4" t="s">
        <v>349</v>
      </c>
      <c r="B28" s="5" t="n">
        <v>6856</v>
      </c>
      <c r="C28" s="5" t="n">
        <v>4666</v>
      </c>
    </row>
    <row r="29" spans="1:3">
      <c r="A29" s="4" t="s">
        <v>119</v>
      </c>
      <c r="B29" s="5" t="n">
        <v>11686</v>
      </c>
      <c r="C29" s="5" t="n">
        <v>8096</v>
      </c>
    </row>
    <row r="30" spans="1:3">
      <c r="A30" s="4" t="s">
        <v>353</v>
      </c>
    </row>
    <row r="31" spans="1:3">
      <c r="A31" s="3" t="s">
        <v>345</v>
      </c>
    </row>
    <row r="32" spans="1:3">
      <c r="A32" s="4" t="s">
        <v>346</v>
      </c>
      <c r="B32" s="5" t="n">
        <v>47268</v>
      </c>
      <c r="C32" s="5" t="n">
        <v>17036</v>
      </c>
    </row>
    <row r="33" spans="1:3">
      <c r="A33" s="4" t="s">
        <v>347</v>
      </c>
      <c r="B33" s="5" t="n">
        <v>45550</v>
      </c>
      <c r="C33" s="5" t="n">
        <v>16286</v>
      </c>
    </row>
    <row r="34" spans="1:3">
      <c r="A34" s="4" t="s">
        <v>349</v>
      </c>
      <c r="B34" s="6" t="n">
        <v>1718</v>
      </c>
      <c r="C34" s="6" t="n">
        <v>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17</v>
      </c>
    </row>
    <row r="3" spans="1:3">
      <c r="A3" s="3" t="s">
        <v>345</v>
      </c>
    </row>
    <row r="4" spans="1:3">
      <c r="A4" s="4" t="s">
        <v>120</v>
      </c>
      <c r="B4" s="6" t="n">
        <v>47268</v>
      </c>
      <c r="C4" s="6" t="n">
        <v>17036</v>
      </c>
    </row>
    <row r="5" spans="1:3">
      <c r="A5" s="4" t="s">
        <v>125</v>
      </c>
      <c r="B5" s="5" t="n">
        <v>45550</v>
      </c>
      <c r="C5" s="5" t="n">
        <v>16286</v>
      </c>
    </row>
    <row r="6" spans="1:3">
      <c r="A6" s="4" t="s">
        <v>355</v>
      </c>
    </row>
    <row r="7" spans="1:3">
      <c r="A7" s="3" t="s">
        <v>345</v>
      </c>
    </row>
    <row r="8" spans="1:3">
      <c r="A8" s="4" t="s">
        <v>120</v>
      </c>
      <c r="B8" s="5" t="n">
        <v>13100</v>
      </c>
      <c r="C8" s="5" t="n">
        <v>30200</v>
      </c>
    </row>
    <row r="9" spans="1:3">
      <c r="A9" s="4" t="s">
        <v>125</v>
      </c>
      <c r="B9" s="6" t="n">
        <v>13000</v>
      </c>
      <c r="C9" s="6" t="n">
        <v>29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7</v>
      </c>
    </row>
    <row r="3" spans="1:3">
      <c r="A3" s="3" t="s">
        <v>357</v>
      </c>
    </row>
    <row r="4" spans="1:3">
      <c r="A4" s="4" t="s">
        <v>126</v>
      </c>
      <c r="B4" s="6" t="n">
        <v>-14279</v>
      </c>
      <c r="C4" s="6" t="n">
        <v>-9904</v>
      </c>
    </row>
    <row r="5" spans="1:3">
      <c r="A5" s="4" t="s">
        <v>358</v>
      </c>
      <c r="B5" s="5" t="n">
        <v>-147</v>
      </c>
      <c r="C5" s="5" t="n">
        <v>0</v>
      </c>
    </row>
    <row r="6" spans="1:3">
      <c r="A6" s="4" t="s">
        <v>128</v>
      </c>
      <c r="B6" s="5" t="n">
        <v>-3793</v>
      </c>
      <c r="C6" s="5" t="n">
        <v>-3401</v>
      </c>
    </row>
    <row r="7" spans="1:3">
      <c r="A7" s="4" t="s">
        <v>129</v>
      </c>
      <c r="B7" s="5" t="n">
        <v>-27</v>
      </c>
      <c r="C7" s="5" t="n">
        <v>-400</v>
      </c>
    </row>
    <row r="8" spans="1:3">
      <c r="A8" s="4" t="s">
        <v>130</v>
      </c>
      <c r="B8" s="5" t="n">
        <v>-158</v>
      </c>
      <c r="C8" s="5" t="n">
        <v>0</v>
      </c>
    </row>
    <row r="9" spans="1:3">
      <c r="A9" s="4" t="s">
        <v>133</v>
      </c>
      <c r="B9" s="5" t="n">
        <v>7226</v>
      </c>
      <c r="C9" s="5" t="n">
        <v>5319</v>
      </c>
    </row>
    <row r="10" spans="1:3">
      <c r="A10" s="4" t="s">
        <v>135</v>
      </c>
      <c r="B10" s="5" t="n">
        <v>-229</v>
      </c>
      <c r="C10" s="5" t="n">
        <v>0</v>
      </c>
    </row>
    <row r="11" spans="1:3">
      <c r="A11" s="4" t="s">
        <v>136</v>
      </c>
      <c r="B11" s="5" t="n">
        <v>0</v>
      </c>
      <c r="C11" s="5" t="n">
        <v>273</v>
      </c>
    </row>
    <row r="12" spans="1:3">
      <c r="A12" s="4" t="s">
        <v>137</v>
      </c>
      <c r="B12" s="5" t="n">
        <v>-1736</v>
      </c>
      <c r="C12" s="5" t="n">
        <v>-1463</v>
      </c>
    </row>
    <row r="13" spans="1:3">
      <c r="A13" s="4" t="s">
        <v>138</v>
      </c>
      <c r="B13" s="5" t="n">
        <v>-377</v>
      </c>
      <c r="C13" s="5" t="n">
        <v>0</v>
      </c>
    </row>
    <row r="14" spans="1:3">
      <c r="A14" s="4" t="s">
        <v>139</v>
      </c>
      <c r="B14" s="5" t="n">
        <v>58</v>
      </c>
      <c r="C14" s="5" t="n">
        <v>60</v>
      </c>
    </row>
    <row r="15" spans="1:3">
      <c r="A15" s="4" t="s">
        <v>141</v>
      </c>
      <c r="B15" s="5" t="n">
        <v>257</v>
      </c>
      <c r="C15" s="5" t="n">
        <v>110</v>
      </c>
    </row>
    <row r="16" spans="1:3">
      <c r="A16" s="4" t="s">
        <v>142</v>
      </c>
      <c r="B16" s="5" t="n">
        <v>9135</v>
      </c>
      <c r="C16" s="5" t="n">
        <v>6514</v>
      </c>
    </row>
    <row r="17" spans="1:3">
      <c r="A17" s="4" t="s">
        <v>348</v>
      </c>
    </row>
    <row r="18" spans="1:3">
      <c r="A18" s="3" t="s">
        <v>357</v>
      </c>
    </row>
    <row r="19" spans="1:3">
      <c r="A19" s="4" t="s">
        <v>349</v>
      </c>
      <c r="B19" s="5" t="n">
        <v>30299</v>
      </c>
      <c r="C19" s="5" t="n">
        <v>21806</v>
      </c>
    </row>
    <row r="20" spans="1:3">
      <c r="A20" s="4" t="s">
        <v>359</v>
      </c>
    </row>
    <row r="21" spans="1:3">
      <c r="A21" s="3" t="s">
        <v>357</v>
      </c>
    </row>
    <row r="22" spans="1:3">
      <c r="A22" s="4" t="s">
        <v>126</v>
      </c>
      <c r="B22" s="5" t="n">
        <v>-14279</v>
      </c>
      <c r="C22" s="5" t="n">
        <v>-9904</v>
      </c>
    </row>
    <row r="23" spans="1:3">
      <c r="A23" s="4" t="s">
        <v>358</v>
      </c>
      <c r="B23" s="5" t="n">
        <v>-147</v>
      </c>
      <c r="C23" s="5" t="n">
        <v>0</v>
      </c>
    </row>
    <row r="24" spans="1:3">
      <c r="A24" s="4" t="s">
        <v>128</v>
      </c>
      <c r="B24" s="5" t="n">
        <v>-3793</v>
      </c>
      <c r="C24" s="5" t="n">
        <v>-3401</v>
      </c>
    </row>
    <row r="25" spans="1:3">
      <c r="A25" s="4" t="s">
        <v>129</v>
      </c>
      <c r="B25" s="5" t="n">
        <v>-27</v>
      </c>
      <c r="C25" s="5" t="n">
        <v>-400</v>
      </c>
    </row>
    <row r="26" spans="1:3">
      <c r="A26" s="4" t="s">
        <v>130</v>
      </c>
      <c r="B26" s="5" t="n">
        <v>-158</v>
      </c>
      <c r="C26" s="5" t="n">
        <v>0</v>
      </c>
    </row>
    <row r="27" spans="1:3">
      <c r="A27" s="4" t="s">
        <v>133</v>
      </c>
      <c r="B27" s="5" t="n">
        <v>7226</v>
      </c>
      <c r="C27" s="5" t="n">
        <v>5319</v>
      </c>
    </row>
    <row r="28" spans="1:3">
      <c r="A28" s="4" t="s">
        <v>134</v>
      </c>
      <c r="B28" s="5" t="n">
        <v>-7959</v>
      </c>
      <c r="C28" s="5" t="n">
        <v>-5886</v>
      </c>
    </row>
    <row r="29" spans="1:3">
      <c r="A29" s="4" t="s">
        <v>135</v>
      </c>
      <c r="B29" s="5" t="n">
        <v>-229</v>
      </c>
      <c r="C29" s="5" t="n">
        <v>0</v>
      </c>
    </row>
    <row r="30" spans="1:3">
      <c r="A30" s="4" t="s">
        <v>136</v>
      </c>
      <c r="B30" s="5" t="n">
        <v>0</v>
      </c>
      <c r="C30" s="5" t="n">
        <v>273</v>
      </c>
    </row>
    <row r="31" spans="1:3">
      <c r="A31" s="4" t="s">
        <v>137</v>
      </c>
      <c r="B31" s="5" t="n">
        <v>-1736</v>
      </c>
      <c r="C31" s="5" t="n">
        <v>-1463</v>
      </c>
    </row>
    <row r="32" spans="1:3">
      <c r="A32" s="4" t="s">
        <v>138</v>
      </c>
      <c r="B32" s="5" t="n">
        <v>-377</v>
      </c>
      <c r="C32" s="5" t="n">
        <v>0</v>
      </c>
    </row>
    <row r="33" spans="1:3">
      <c r="A33" s="4" t="s">
        <v>139</v>
      </c>
      <c r="B33" s="5" t="n">
        <v>58</v>
      </c>
      <c r="C33" s="5" t="n">
        <v>60</v>
      </c>
    </row>
    <row r="34" spans="1:3">
      <c r="A34" s="4" t="s">
        <v>141</v>
      </c>
      <c r="B34" s="6" t="n">
        <v>257</v>
      </c>
      <c r="C34" s="6" t="n">
        <v>1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36"/>
  </cols>
  <sheetData>
    <row r="1" spans="1:2">
      <c r="A1" s="1" t="s">
        <v>360</v>
      </c>
      <c r="B1" s="2" t="s">
        <v>1</v>
      </c>
    </row>
    <row r="2" spans="1:2">
      <c r="B2" s="2" t="s">
        <v>361</v>
      </c>
    </row>
    <row r="3" spans="1:2">
      <c r="A3" s="3" t="s">
        <v>362</v>
      </c>
    </row>
    <row r="4" spans="1:2">
      <c r="A4" s="4" t="s">
        <v>363</v>
      </c>
      <c r="B4" s="5" t="n">
        <v>8</v>
      </c>
    </row>
    <row r="5" spans="1:2">
      <c r="A5" s="4" t="s">
        <v>364</v>
      </c>
      <c r="B5" s="5" t="n">
        <v>7</v>
      </c>
    </row>
    <row r="6" spans="1:2">
      <c r="A6" s="4" t="s">
        <v>365</v>
      </c>
      <c r="B6" s="4" t="s">
        <v>366</v>
      </c>
    </row>
    <row r="7" spans="1:2">
      <c r="A7" s="4" t="s">
        <v>367</v>
      </c>
      <c r="B7" s="5" t="n">
        <v>6</v>
      </c>
    </row>
    <row r="8" spans="1:2">
      <c r="A8" s="4" t="s">
        <v>368</v>
      </c>
      <c r="B8" s="5" t="n">
        <v>2</v>
      </c>
    </row>
    <row r="9" spans="1:2">
      <c r="A9" s="4" t="s">
        <v>369</v>
      </c>
      <c r="B9" s="5" t="n">
        <v>1</v>
      </c>
    </row>
    <row r="10" spans="1:2">
      <c r="A10" s="4" t="s">
        <v>370</v>
      </c>
    </row>
    <row r="11" spans="1:2">
      <c r="A11" s="3" t="s">
        <v>362</v>
      </c>
    </row>
    <row r="12" spans="1:2">
      <c r="A12" s="4" t="s">
        <v>371</v>
      </c>
      <c r="B12" s="4" t="s">
        <v>372</v>
      </c>
    </row>
    <row r="13" spans="1:2">
      <c r="A13" s="4" t="s">
        <v>373</v>
      </c>
      <c r="B13" s="4" t="s">
        <v>374</v>
      </c>
    </row>
    <row r="14" spans="1:2">
      <c r="A14" s="4" t="s">
        <v>375</v>
      </c>
    </row>
    <row r="15" spans="1:2">
      <c r="A15" s="3" t="s">
        <v>362</v>
      </c>
    </row>
    <row r="16" spans="1:2">
      <c r="A16" s="4" t="s">
        <v>371</v>
      </c>
      <c r="B16" s="4" t="s">
        <v>376</v>
      </c>
    </row>
    <row r="17" spans="1:2">
      <c r="A17" s="4" t="s">
        <v>373</v>
      </c>
      <c r="B1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8</v>
      </c>
      <c r="B1" s="2" t="s">
        <v>1</v>
      </c>
    </row>
    <row r="2" spans="1:3">
      <c r="B2" s="2" t="s">
        <v>2</v>
      </c>
      <c r="C2" s="2" t="s">
        <v>117</v>
      </c>
    </row>
    <row r="3" spans="1:3">
      <c r="A3" s="3" t="s">
        <v>241</v>
      </c>
    </row>
    <row r="4" spans="1:3">
      <c r="A4" s="4" t="s">
        <v>379</v>
      </c>
      <c r="B4" s="6" t="n">
        <v>41513</v>
      </c>
      <c r="C4" s="6" t="n">
        <v>29925</v>
      </c>
    </row>
    <row r="5" spans="1:3">
      <c r="A5" s="4" t="s">
        <v>380</v>
      </c>
      <c r="B5" s="5" t="n">
        <v>557</v>
      </c>
      <c r="C5" s="5" t="n">
        <v>961</v>
      </c>
    </row>
    <row r="6" spans="1:3">
      <c r="A6" s="4" t="s">
        <v>381</v>
      </c>
      <c r="B6" s="5" t="n">
        <v>-173</v>
      </c>
      <c r="C6" s="5" t="n">
        <v>-184</v>
      </c>
    </row>
    <row r="7" spans="1:3">
      <c r="A7" s="4" t="s">
        <v>382</v>
      </c>
      <c r="B7" s="5" t="n">
        <v>392</v>
      </c>
      <c r="C7" s="5" t="n">
        <v>207</v>
      </c>
    </row>
    <row r="8" spans="1:3">
      <c r="A8" s="4" t="s">
        <v>383</v>
      </c>
      <c r="B8" s="6" t="n">
        <v>42289</v>
      </c>
      <c r="C8" s="6" t="n">
        <v>309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386</v>
      </c>
      <c r="D1" s="2" t="s">
        <v>387</v>
      </c>
    </row>
    <row r="2" spans="1:4">
      <c r="A2" s="4" t="s">
        <v>388</v>
      </c>
    </row>
    <row r="3" spans="1:4">
      <c r="A3" s="3" t="s">
        <v>389</v>
      </c>
    </row>
    <row r="4" spans="1:4">
      <c r="A4" s="4" t="s">
        <v>390</v>
      </c>
      <c r="C4" s="8" t="n">
        <v>6.3</v>
      </c>
    </row>
    <row r="5" spans="1:4">
      <c r="A5" s="4" t="s">
        <v>391</v>
      </c>
    </row>
    <row r="6" spans="1:4">
      <c r="A6" s="3" t="s">
        <v>389</v>
      </c>
    </row>
    <row r="7" spans="1:4">
      <c r="A7" s="4" t="s">
        <v>390</v>
      </c>
      <c r="B7" s="8" t="n">
        <v>2.3</v>
      </c>
    </row>
    <row r="8" spans="1:4">
      <c r="A8" s="4" t="s">
        <v>392</v>
      </c>
    </row>
    <row r="9" spans="1:4">
      <c r="A9" s="3" t="s">
        <v>389</v>
      </c>
    </row>
    <row r="10" spans="1:4">
      <c r="A10" s="4" t="s">
        <v>390</v>
      </c>
      <c r="C10" s="8" t="n">
        <v>6.3</v>
      </c>
    </row>
    <row r="11" spans="1:4">
      <c r="A11" s="4" t="s">
        <v>393</v>
      </c>
      <c r="C11" s="4" t="s">
        <v>394</v>
      </c>
    </row>
    <row r="12" spans="1:4">
      <c r="A12" s="4" t="s">
        <v>395</v>
      </c>
    </row>
    <row r="13" spans="1:4">
      <c r="A13" s="3" t="s">
        <v>389</v>
      </c>
    </row>
    <row r="14" spans="1:4">
      <c r="A14" s="4" t="s">
        <v>390</v>
      </c>
      <c r="B14" s="8" t="n">
        <v>2.3</v>
      </c>
    </row>
    <row r="15" spans="1:4">
      <c r="A15" s="4" t="s">
        <v>393</v>
      </c>
      <c r="D15" s="4"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42289</v>
      </c>
      <c r="C4" s="6" t="n">
        <v>30909</v>
      </c>
    </row>
    <row r="5" spans="1:3">
      <c r="A5" s="4" t="s">
        <v>120</v>
      </c>
      <c r="B5" s="5" t="n">
        <v>47268</v>
      </c>
      <c r="C5" s="5" t="n">
        <v>17036</v>
      </c>
    </row>
    <row r="6" spans="1:3">
      <c r="A6" s="4" t="s">
        <v>121</v>
      </c>
      <c r="B6" s="5" t="n">
        <v>89557</v>
      </c>
      <c r="C6" s="5" t="n">
        <v>47945</v>
      </c>
    </row>
    <row r="7" spans="1:3">
      <c r="A7" s="3" t="s">
        <v>122</v>
      </c>
    </row>
    <row r="8" spans="1:3">
      <c r="A8" s="4" t="s">
        <v>123</v>
      </c>
      <c r="B8" s="5" t="n">
        <v>9375</v>
      </c>
      <c r="C8" s="5" t="n">
        <v>6725</v>
      </c>
    </row>
    <row r="9" spans="1:3">
      <c r="A9" s="4" t="s">
        <v>124</v>
      </c>
      <c r="B9" s="5" t="n">
        <v>4333</v>
      </c>
      <c r="C9" s="5" t="n">
        <v>3128</v>
      </c>
    </row>
    <row r="10" spans="1:3">
      <c r="A10" s="4" t="s">
        <v>125</v>
      </c>
      <c r="B10" s="5" t="n">
        <v>45550</v>
      </c>
      <c r="C10" s="5" t="n">
        <v>16286</v>
      </c>
    </row>
    <row r="11" spans="1:3">
      <c r="A11" s="4" t="s">
        <v>126</v>
      </c>
      <c r="B11" s="5" t="n">
        <v>14279</v>
      </c>
      <c r="C11" s="5" t="n">
        <v>9904</v>
      </c>
    </row>
    <row r="12" spans="1:3">
      <c r="A12" s="4" t="s">
        <v>127</v>
      </c>
      <c r="B12" s="5" t="n">
        <v>147</v>
      </c>
      <c r="C12" s="5" t="n">
        <v>0</v>
      </c>
    </row>
    <row r="13" spans="1:3">
      <c r="A13" s="4" t="s">
        <v>128</v>
      </c>
      <c r="B13" s="5" t="n">
        <v>3793</v>
      </c>
      <c r="C13" s="5" t="n">
        <v>3401</v>
      </c>
    </row>
    <row r="14" spans="1:3">
      <c r="A14" s="4" t="s">
        <v>129</v>
      </c>
      <c r="B14" s="5" t="n">
        <v>27</v>
      </c>
      <c r="C14" s="5" t="n">
        <v>400</v>
      </c>
    </row>
    <row r="15" spans="1:3">
      <c r="A15" s="4" t="s">
        <v>130</v>
      </c>
      <c r="B15" s="5" t="n">
        <v>158</v>
      </c>
      <c r="C15" s="5" t="n">
        <v>0</v>
      </c>
    </row>
    <row r="16" spans="1:3">
      <c r="A16" s="4" t="s">
        <v>131</v>
      </c>
      <c r="B16" s="5" t="n">
        <v>77662</v>
      </c>
      <c r="C16" s="5" t="n">
        <v>39844</v>
      </c>
    </row>
    <row r="17" spans="1:3">
      <c r="A17" s="4" t="s">
        <v>132</v>
      </c>
      <c r="B17" s="5" t="n">
        <v>11895</v>
      </c>
      <c r="C17" s="5" t="n">
        <v>8101</v>
      </c>
    </row>
    <row r="18" spans="1:3">
      <c r="A18" s="4" t="s">
        <v>133</v>
      </c>
      <c r="B18" s="5" t="n">
        <v>7226</v>
      </c>
      <c r="C18" s="5" t="n">
        <v>5319</v>
      </c>
    </row>
    <row r="19" spans="1:3">
      <c r="A19" s="4" t="s">
        <v>134</v>
      </c>
      <c r="B19" s="5" t="n">
        <v>-7959</v>
      </c>
      <c r="C19" s="5" t="n">
        <v>-5886</v>
      </c>
    </row>
    <row r="20" spans="1:3">
      <c r="A20" s="4" t="s">
        <v>135</v>
      </c>
      <c r="B20" s="5" t="n">
        <v>-229</v>
      </c>
      <c r="C20" s="5" t="n">
        <v>0</v>
      </c>
    </row>
    <row r="21" spans="1:3">
      <c r="A21" s="4" t="s">
        <v>136</v>
      </c>
      <c r="B21" s="5" t="n">
        <v>0</v>
      </c>
      <c r="C21" s="5" t="n">
        <v>273</v>
      </c>
    </row>
    <row r="22" spans="1:3">
      <c r="A22" s="4" t="s">
        <v>137</v>
      </c>
      <c r="B22" s="5" t="n">
        <v>-1736</v>
      </c>
      <c r="C22" s="5" t="n">
        <v>-1463</v>
      </c>
    </row>
    <row r="23" spans="1:3">
      <c r="A23" s="4" t="s">
        <v>138</v>
      </c>
      <c r="B23" s="5" t="n">
        <v>-377</v>
      </c>
      <c r="C23" s="5" t="n">
        <v>0</v>
      </c>
    </row>
    <row r="24" spans="1:3">
      <c r="A24" s="4" t="s">
        <v>139</v>
      </c>
      <c r="B24" s="5" t="n">
        <v>58</v>
      </c>
      <c r="C24" s="5" t="n">
        <v>60</v>
      </c>
    </row>
    <row r="25" spans="1:3">
      <c r="A25" s="4" t="s">
        <v>140</v>
      </c>
      <c r="B25" s="5" t="n">
        <v>8878</v>
      </c>
      <c r="C25" s="5" t="n">
        <v>6404</v>
      </c>
    </row>
    <row r="26" spans="1:3">
      <c r="A26" s="4" t="s">
        <v>141</v>
      </c>
      <c r="B26" s="5" t="n">
        <v>257</v>
      </c>
      <c r="C26" s="5" t="n">
        <v>110</v>
      </c>
    </row>
    <row r="27" spans="1:3">
      <c r="A27" s="4" t="s">
        <v>142</v>
      </c>
      <c r="B27" s="5" t="n">
        <v>9135</v>
      </c>
      <c r="C27" s="5" t="n">
        <v>6514</v>
      </c>
    </row>
    <row r="28" spans="1:3">
      <c r="A28" s="3" t="s">
        <v>143</v>
      </c>
    </row>
    <row r="29" spans="1:3">
      <c r="A29" s="4" t="s">
        <v>144</v>
      </c>
      <c r="B29" s="5" t="n">
        <v>92</v>
      </c>
      <c r="C29" s="5" t="n">
        <v>0</v>
      </c>
    </row>
    <row r="30" spans="1:3">
      <c r="A30" s="4" t="s">
        <v>145</v>
      </c>
      <c r="B30" s="5" t="n">
        <v>-2235</v>
      </c>
      <c r="C30" s="5" t="n">
        <v>-1630</v>
      </c>
    </row>
    <row r="31" spans="1:3">
      <c r="A31" s="4" t="s">
        <v>146</v>
      </c>
      <c r="B31" s="5" t="n">
        <v>6992</v>
      </c>
      <c r="C31" s="5" t="n">
        <v>4884</v>
      </c>
    </row>
    <row r="32" spans="1:3">
      <c r="A32" s="4" t="s">
        <v>147</v>
      </c>
      <c r="B32" s="5" t="n">
        <v>-1067</v>
      </c>
      <c r="C32" s="5" t="n">
        <v>0</v>
      </c>
    </row>
    <row r="33" spans="1:3">
      <c r="A33" s="4" t="s">
        <v>148</v>
      </c>
      <c r="B33" s="6" t="n">
        <v>5925</v>
      </c>
      <c r="C33" s="6" t="n">
        <v>4884</v>
      </c>
    </row>
    <row r="34" spans="1:3">
      <c r="A34" s="4" t="s">
        <v>149</v>
      </c>
      <c r="B34" s="7" t="n">
        <v>0.11</v>
      </c>
      <c r="C34" s="7" t="n">
        <v>0.1</v>
      </c>
    </row>
    <row r="35" spans="1:3">
      <c r="A35" s="4" t="s">
        <v>150</v>
      </c>
      <c r="B35" s="5" t="n">
        <v>56398</v>
      </c>
      <c r="C35" s="5" t="n">
        <v>50926</v>
      </c>
    </row>
    <row r="36" spans="1:3">
      <c r="A36" s="3" t="s">
        <v>151</v>
      </c>
    </row>
    <row r="37" spans="1:3">
      <c r="A37" s="4" t="s">
        <v>142</v>
      </c>
      <c r="B37" s="6" t="n">
        <v>9135</v>
      </c>
      <c r="C37" s="6" t="n">
        <v>6514</v>
      </c>
    </row>
    <row r="38" spans="1:3">
      <c r="A38" s="4" t="s">
        <v>152</v>
      </c>
      <c r="B38" s="5" t="n">
        <v>-7489</v>
      </c>
      <c r="C38" s="5" t="n">
        <v>-1003</v>
      </c>
    </row>
    <row r="39" spans="1:3">
      <c r="A39" s="4" t="s">
        <v>153</v>
      </c>
      <c r="B39" s="5" t="n">
        <v>392</v>
      </c>
      <c r="C39" s="5" t="n">
        <v>72</v>
      </c>
    </row>
    <row r="40" spans="1:3">
      <c r="A40" s="4" t="s">
        <v>154</v>
      </c>
      <c r="B40" s="5" t="n">
        <v>2038</v>
      </c>
      <c r="C40" s="5" t="n">
        <v>5583</v>
      </c>
    </row>
    <row r="41" spans="1:3">
      <c r="A41" s="4" t="s">
        <v>155</v>
      </c>
      <c r="B41" s="5" t="n">
        <v>1839</v>
      </c>
      <c r="C41" s="5" t="n">
        <v>4186</v>
      </c>
    </row>
    <row r="42" spans="1:3">
      <c r="A42" s="4" t="s">
        <v>100</v>
      </c>
    </row>
    <row r="43" spans="1:3">
      <c r="A43" s="3" t="s">
        <v>122</v>
      </c>
    </row>
    <row r="44" spans="1:3">
      <c r="A44" s="4" t="s">
        <v>142</v>
      </c>
      <c r="B44" s="5" t="n">
        <v>-92</v>
      </c>
    </row>
    <row r="45" spans="1:3">
      <c r="A45" s="3" t="s">
        <v>151</v>
      </c>
    </row>
    <row r="46" spans="1:3">
      <c r="A46" s="4" t="s">
        <v>142</v>
      </c>
      <c r="B46" s="5" t="n">
        <v>-92</v>
      </c>
    </row>
    <row r="47" spans="1:3">
      <c r="A47" s="4" t="s">
        <v>156</v>
      </c>
      <c r="B47" s="5" t="n">
        <v>92</v>
      </c>
      <c r="C47" s="5" t="n">
        <v>0</v>
      </c>
    </row>
    <row r="48" spans="1:3">
      <c r="A48" s="4" t="s">
        <v>101</v>
      </c>
    </row>
    <row r="49" spans="1:3">
      <c r="A49" s="3" t="s">
        <v>122</v>
      </c>
    </row>
    <row r="50" spans="1:3">
      <c r="A50" s="4" t="s">
        <v>142</v>
      </c>
      <c r="B50" s="5" t="n">
        <v>2235</v>
      </c>
      <c r="C50" s="5" t="n">
        <v>1630</v>
      </c>
    </row>
    <row r="51" spans="1:3">
      <c r="A51" s="3" t="s">
        <v>151</v>
      </c>
    </row>
    <row r="52" spans="1:3">
      <c r="A52" s="4" t="s">
        <v>142</v>
      </c>
      <c r="B52" s="5" t="n">
        <v>2235</v>
      </c>
      <c r="C52" s="5" t="n">
        <v>1630</v>
      </c>
    </row>
    <row r="53" spans="1:3">
      <c r="A53" s="4" t="s">
        <v>152</v>
      </c>
      <c r="B53" s="5" t="n">
        <v>-2051</v>
      </c>
      <c r="C53" s="5" t="n">
        <v>-251</v>
      </c>
    </row>
    <row r="54" spans="1:3">
      <c r="A54" s="4" t="s">
        <v>153</v>
      </c>
      <c r="B54" s="5" t="n">
        <v>107</v>
      </c>
      <c r="C54" s="5" t="n">
        <v>18</v>
      </c>
    </row>
    <row r="55" spans="1:3">
      <c r="A55" s="4" t="s">
        <v>156</v>
      </c>
      <c r="B55" s="6" t="n">
        <v>-291</v>
      </c>
      <c r="C55" s="6" t="n">
        <v>-1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7</v>
      </c>
      <c r="B1" s="2" t="s">
        <v>398</v>
      </c>
      <c r="C1" s="2" t="s">
        <v>399</v>
      </c>
    </row>
    <row r="2" spans="1:3">
      <c r="A2" s="3" t="s">
        <v>389</v>
      </c>
    </row>
    <row r="3" spans="1:3">
      <c r="A3" s="4" t="s">
        <v>400</v>
      </c>
      <c r="C3" s="5" t="n">
        <v>7</v>
      </c>
    </row>
    <row r="4" spans="1:3">
      <c r="A4" s="4" t="s">
        <v>401</v>
      </c>
      <c r="C4" s="8" t="n">
        <v>106.5</v>
      </c>
    </row>
    <row r="5" spans="1:3">
      <c r="A5" s="4" t="s">
        <v>402</v>
      </c>
    </row>
    <row r="6" spans="1:3">
      <c r="A6" s="3" t="s">
        <v>389</v>
      </c>
    </row>
    <row r="7" spans="1:3">
      <c r="A7" s="4" t="s">
        <v>400</v>
      </c>
      <c r="B7" s="5" t="n">
        <v>7</v>
      </c>
    </row>
    <row r="8" spans="1:3">
      <c r="A8" s="4" t="s">
        <v>401</v>
      </c>
      <c r="B8" s="8" t="n">
        <v>10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04</v>
      </c>
      <c r="D1" s="2" t="s">
        <v>64</v>
      </c>
    </row>
    <row r="2" spans="1:4">
      <c r="A2" s="3" t="s">
        <v>405</v>
      </c>
    </row>
    <row r="3" spans="1:4">
      <c r="A3" s="4" t="s">
        <v>406</v>
      </c>
      <c r="B3" s="6" t="n">
        <v>4511000</v>
      </c>
      <c r="D3" s="6" t="n">
        <v>5271000</v>
      </c>
    </row>
    <row r="4" spans="1:4">
      <c r="A4" s="4" t="s">
        <v>407</v>
      </c>
      <c r="B4" s="5" t="n">
        <v>-3202000</v>
      </c>
      <c r="D4" s="5" t="n">
        <v>0</v>
      </c>
    </row>
    <row r="5" spans="1:4">
      <c r="A5" s="4" t="s">
        <v>408</v>
      </c>
      <c r="B5" s="5" t="n">
        <v>178652000</v>
      </c>
      <c r="D5" s="5" t="n">
        <v>159371000</v>
      </c>
    </row>
    <row r="6" spans="1:4">
      <c r="A6" s="4" t="s">
        <v>409</v>
      </c>
    </row>
    <row r="7" spans="1:4">
      <c r="A7" s="3" t="s">
        <v>405</v>
      </c>
    </row>
    <row r="8" spans="1:4">
      <c r="A8" s="4" t="s">
        <v>410</v>
      </c>
      <c r="B8" s="5" t="n">
        <v>176176000</v>
      </c>
      <c r="D8" s="5" t="n">
        <v>152953000</v>
      </c>
    </row>
    <row r="9" spans="1:4">
      <c r="A9" s="4" t="s">
        <v>411</v>
      </c>
      <c r="B9" s="5" t="n">
        <v>218205000</v>
      </c>
    </row>
    <row r="10" spans="1:4">
      <c r="A10" s="4" t="s">
        <v>408</v>
      </c>
      <c r="B10" s="5" t="n">
        <v>177484000</v>
      </c>
    </row>
    <row r="11" spans="1:4">
      <c r="A11" s="4" t="s">
        <v>412</v>
      </c>
    </row>
    <row r="12" spans="1:4">
      <c r="A12" s="3" t="s">
        <v>405</v>
      </c>
    </row>
    <row r="13" spans="1:4">
      <c r="A13" s="4" t="s">
        <v>410</v>
      </c>
      <c r="B13" s="5" t="n">
        <v>42517000</v>
      </c>
      <c r="D13" s="5" t="n">
        <v>40049000</v>
      </c>
    </row>
    <row r="14" spans="1:4">
      <c r="A14" s="4" t="s">
        <v>411</v>
      </c>
      <c r="B14" s="6" t="n">
        <v>48105000</v>
      </c>
    </row>
    <row r="15" spans="1:4">
      <c r="A15" s="4" t="s">
        <v>413</v>
      </c>
      <c r="B15" s="4" t="s">
        <v>414</v>
      </c>
    </row>
    <row r="16" spans="1:4">
      <c r="A16" s="4" t="s">
        <v>415</v>
      </c>
    </row>
    <row r="17" spans="1:4">
      <c r="A17" s="3" t="s">
        <v>405</v>
      </c>
    </row>
    <row r="18" spans="1:4">
      <c r="A18" s="4" t="s">
        <v>410</v>
      </c>
      <c r="B18" s="6" t="n">
        <v>15484000</v>
      </c>
      <c r="D18" s="5" t="n">
        <v>12995000</v>
      </c>
    </row>
    <row r="19" spans="1:4">
      <c r="A19" s="4" t="s">
        <v>411</v>
      </c>
      <c r="B19" s="6" t="n">
        <v>17000000</v>
      </c>
    </row>
    <row r="20" spans="1:4">
      <c r="A20" s="4" t="s">
        <v>413</v>
      </c>
      <c r="B20" s="4" t="s">
        <v>416</v>
      </c>
    </row>
    <row r="21" spans="1:4">
      <c r="A21" s="4" t="s">
        <v>417</v>
      </c>
      <c r="B21" s="6" t="n">
        <v>2000000</v>
      </c>
    </row>
    <row r="22" spans="1:4">
      <c r="A22" s="4" t="s">
        <v>413</v>
      </c>
      <c r="C22" s="4" t="s">
        <v>418</v>
      </c>
    </row>
    <row r="23" spans="1:4">
      <c r="A23" s="4" t="s">
        <v>419</v>
      </c>
    </row>
    <row r="24" spans="1:4">
      <c r="A24" s="3" t="s">
        <v>405</v>
      </c>
    </row>
    <row r="25" spans="1:4">
      <c r="A25" s="4" t="s">
        <v>410</v>
      </c>
      <c r="B25" s="5" t="n">
        <v>15904000</v>
      </c>
      <c r="D25" s="5" t="n">
        <v>15097000</v>
      </c>
    </row>
    <row r="26" spans="1:4">
      <c r="A26" s="4" t="s">
        <v>411</v>
      </c>
      <c r="B26" s="6" t="n">
        <v>17000000</v>
      </c>
    </row>
    <row r="27" spans="1:4">
      <c r="A27" s="4" t="s">
        <v>413</v>
      </c>
      <c r="B27" s="4" t="s">
        <v>414</v>
      </c>
    </row>
    <row r="28" spans="1:4">
      <c r="A28" s="4" t="s">
        <v>420</v>
      </c>
    </row>
    <row r="29" spans="1:4">
      <c r="A29" s="3" t="s">
        <v>405</v>
      </c>
    </row>
    <row r="30" spans="1:4">
      <c r="A30" s="4" t="s">
        <v>410</v>
      </c>
      <c r="B30" s="6" t="n">
        <v>75846000</v>
      </c>
      <c r="D30" s="5" t="n">
        <v>59224000</v>
      </c>
    </row>
    <row r="31" spans="1:4">
      <c r="A31" s="4" t="s">
        <v>411</v>
      </c>
      <c r="B31" s="6" t="n">
        <v>95000000</v>
      </c>
    </row>
    <row r="32" spans="1:4">
      <c r="A32" s="4" t="s">
        <v>413</v>
      </c>
      <c r="B32" s="4" t="s">
        <v>416</v>
      </c>
    </row>
    <row r="33" spans="1:4">
      <c r="A33" s="4" t="s">
        <v>421</v>
      </c>
    </row>
    <row r="34" spans="1:4">
      <c r="A34" s="3" t="s">
        <v>405</v>
      </c>
    </row>
    <row r="35" spans="1:4">
      <c r="A35" s="4" t="s">
        <v>410</v>
      </c>
      <c r="B35" s="6" t="n">
        <v>26425000</v>
      </c>
      <c r="D35" s="5" t="n">
        <v>25588000</v>
      </c>
    </row>
    <row r="36" spans="1:4">
      <c r="A36" s="4" t="s">
        <v>411</v>
      </c>
      <c r="B36" s="6" t="n">
        <v>41100000</v>
      </c>
    </row>
    <row r="37" spans="1:4">
      <c r="A37" s="4" t="s">
        <v>413</v>
      </c>
      <c r="B37" s="4" t="s">
        <v>422</v>
      </c>
    </row>
    <row r="38" spans="1:4">
      <c r="A38" s="4" t="s">
        <v>423</v>
      </c>
    </row>
    <row r="39" spans="1:4">
      <c r="A39" s="3" t="s">
        <v>405</v>
      </c>
    </row>
    <row r="40" spans="1:4">
      <c r="A40" s="4" t="s">
        <v>410</v>
      </c>
      <c r="B40" s="6" t="n">
        <v>1167000</v>
      </c>
      <c r="D40" s="6" t="n">
        <v>114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17</v>
      </c>
    </row>
    <row r="3" spans="1:3">
      <c r="A3" s="3" t="s">
        <v>405</v>
      </c>
    </row>
    <row r="4" spans="1:3">
      <c r="A4" s="4" t="s">
        <v>133</v>
      </c>
      <c r="B4" s="6" t="n">
        <v>7226</v>
      </c>
      <c r="C4" s="6" t="n">
        <v>5319</v>
      </c>
    </row>
    <row r="5" spans="1:3">
      <c r="A5" s="4" t="s">
        <v>409</v>
      </c>
    </row>
    <row r="6" spans="1:3">
      <c r="A6" s="3" t="s">
        <v>405</v>
      </c>
    </row>
    <row r="7" spans="1:3">
      <c r="A7" s="4" t="s">
        <v>133</v>
      </c>
      <c r="B7" s="5" t="n">
        <v>7203</v>
      </c>
      <c r="C7" s="5" t="n">
        <v>5298</v>
      </c>
    </row>
    <row r="8" spans="1:3">
      <c r="A8" s="4" t="s">
        <v>423</v>
      </c>
    </row>
    <row r="9" spans="1:3">
      <c r="A9" s="3" t="s">
        <v>405</v>
      </c>
    </row>
    <row r="10" spans="1:3">
      <c r="A10" s="4" t="s">
        <v>133</v>
      </c>
      <c r="B10" s="5" t="n">
        <v>23</v>
      </c>
      <c r="C10" s="5" t="n">
        <v>21</v>
      </c>
    </row>
    <row r="11" spans="1:3">
      <c r="A11" s="4" t="s">
        <v>425</v>
      </c>
    </row>
    <row r="12" spans="1:3">
      <c r="A12" s="3" t="s">
        <v>405</v>
      </c>
    </row>
    <row r="13" spans="1:3">
      <c r="A13" s="4" t="s">
        <v>133</v>
      </c>
      <c r="B13" s="5" t="n">
        <v>0</v>
      </c>
      <c r="C13" s="5" t="n">
        <v>610</v>
      </c>
    </row>
    <row r="14" spans="1:3">
      <c r="A14" s="4" t="s">
        <v>426</v>
      </c>
    </row>
    <row r="15" spans="1:3">
      <c r="A15" s="3" t="s">
        <v>405</v>
      </c>
    </row>
    <row r="16" spans="1:3">
      <c r="A16" s="4" t="s">
        <v>133</v>
      </c>
      <c r="B16" s="5" t="n">
        <v>2468</v>
      </c>
      <c r="C16" s="5" t="n">
        <v>2024</v>
      </c>
    </row>
    <row r="17" spans="1:3">
      <c r="A17" s="4" t="s">
        <v>427</v>
      </c>
    </row>
    <row r="18" spans="1:3">
      <c r="A18" s="3" t="s">
        <v>405</v>
      </c>
    </row>
    <row r="19" spans="1:3">
      <c r="A19" s="4" t="s">
        <v>133</v>
      </c>
      <c r="B19" s="5" t="n">
        <v>0</v>
      </c>
      <c r="C19" s="5" t="n">
        <v>638</v>
      </c>
    </row>
    <row r="20" spans="1:3">
      <c r="A20" s="4" t="s">
        <v>428</v>
      </c>
    </row>
    <row r="21" spans="1:3">
      <c r="A21" s="3" t="s">
        <v>405</v>
      </c>
    </row>
    <row r="22" spans="1:3">
      <c r="A22" s="4" t="s">
        <v>133</v>
      </c>
      <c r="B22" s="5" t="n">
        <v>489</v>
      </c>
      <c r="C22" s="5" t="n">
        <v>310</v>
      </c>
    </row>
    <row r="23" spans="1:3">
      <c r="A23" s="4" t="s">
        <v>429</v>
      </c>
    </row>
    <row r="24" spans="1:3">
      <c r="A24" s="3" t="s">
        <v>405</v>
      </c>
    </row>
    <row r="25" spans="1:3">
      <c r="A25" s="4" t="s">
        <v>133</v>
      </c>
      <c r="B25" s="5" t="n">
        <v>391</v>
      </c>
      <c r="C25" s="5" t="n">
        <v>510</v>
      </c>
    </row>
    <row r="26" spans="1:3">
      <c r="A26" s="4" t="s">
        <v>430</v>
      </c>
    </row>
    <row r="27" spans="1:3">
      <c r="A27" s="3" t="s">
        <v>405</v>
      </c>
    </row>
    <row r="28" spans="1:3">
      <c r="A28" s="4" t="s">
        <v>133</v>
      </c>
      <c r="B28" s="5" t="n">
        <v>3017</v>
      </c>
      <c r="C28" s="5" t="n">
        <v>743</v>
      </c>
    </row>
    <row r="29" spans="1:3">
      <c r="A29" s="4" t="s">
        <v>431</v>
      </c>
    </row>
    <row r="30" spans="1:3">
      <c r="A30" s="3" t="s">
        <v>405</v>
      </c>
    </row>
    <row r="31" spans="1:3">
      <c r="A31" s="4" t="s">
        <v>133</v>
      </c>
      <c r="B31" s="5" t="n">
        <v>838</v>
      </c>
      <c r="C31" s="6" t="n">
        <v>463</v>
      </c>
    </row>
    <row r="32" spans="1:3">
      <c r="A32" s="4" t="s">
        <v>229</v>
      </c>
    </row>
    <row r="33" spans="1:3">
      <c r="A33" s="3" t="s">
        <v>405</v>
      </c>
    </row>
    <row r="34" spans="1:3">
      <c r="A34" s="4" t="s">
        <v>432</v>
      </c>
      <c r="B34" s="6" t="n">
        <v>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25"/>
    <col customWidth="1" max="3" min="3" width="20"/>
    <col customWidth="1" max="4" min="4" width="21"/>
  </cols>
  <sheetData>
    <row r="1" spans="1:4">
      <c r="A1" s="1" t="s">
        <v>433</v>
      </c>
      <c r="B1" s="2" t="s">
        <v>434</v>
      </c>
      <c r="C1" s="2" t="s">
        <v>435</v>
      </c>
      <c r="D1" s="2" t="s">
        <v>436</v>
      </c>
    </row>
    <row r="2" spans="1:4">
      <c r="A2" s="3" t="s">
        <v>405</v>
      </c>
    </row>
    <row r="3" spans="1:4">
      <c r="A3" s="4" t="s">
        <v>407</v>
      </c>
      <c r="B3" s="6" t="n">
        <v>3202000</v>
      </c>
      <c r="D3" s="6" t="n">
        <v>0</v>
      </c>
    </row>
    <row r="4" spans="1:4">
      <c r="A4" s="4" t="s">
        <v>76</v>
      </c>
      <c r="B4" s="6" t="n">
        <v>178652000</v>
      </c>
      <c r="D4" s="6" t="n">
        <v>159371000</v>
      </c>
    </row>
    <row r="5" spans="1:4">
      <c r="A5" s="4" t="s">
        <v>437</v>
      </c>
      <c r="B5" s="5" t="n">
        <v>5</v>
      </c>
    </row>
    <row r="6" spans="1:4">
      <c r="A6" s="4" t="s">
        <v>409</v>
      </c>
    </row>
    <row r="7" spans="1:4">
      <c r="A7" s="3" t="s">
        <v>405</v>
      </c>
    </row>
    <row r="8" spans="1:4">
      <c r="A8" s="4" t="s">
        <v>76</v>
      </c>
      <c r="B8" s="6" t="n">
        <v>177484000</v>
      </c>
    </row>
    <row r="9" spans="1:4">
      <c r="A9" s="4" t="s">
        <v>411</v>
      </c>
      <c r="B9" s="5" t="n">
        <v>218205000</v>
      </c>
    </row>
    <row r="10" spans="1:4">
      <c r="A10" s="4" t="s">
        <v>415</v>
      </c>
    </row>
    <row r="11" spans="1:4">
      <c r="A11" s="3" t="s">
        <v>405</v>
      </c>
    </row>
    <row r="12" spans="1:4">
      <c r="A12" s="4" t="s">
        <v>438</v>
      </c>
      <c r="C12" s="5" t="n">
        <v>125832</v>
      </c>
    </row>
    <row r="13" spans="1:4">
      <c r="A13" s="4" t="s">
        <v>411</v>
      </c>
      <c r="B13" s="5" t="n">
        <v>17000000</v>
      </c>
    </row>
    <row r="14" spans="1:4">
      <c r="A14" s="4" t="s">
        <v>417</v>
      </c>
      <c r="B14" s="6" t="n">
        <v>2000000</v>
      </c>
    </row>
    <row r="15" spans="1:4">
      <c r="A15" s="4" t="s">
        <v>413</v>
      </c>
      <c r="C15" s="4" t="s">
        <v>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4</v>
      </c>
    </row>
    <row r="2" spans="1:3">
      <c r="A2" s="3" t="s">
        <v>405</v>
      </c>
    </row>
    <row r="3" spans="1:3">
      <c r="A3" s="4" t="s">
        <v>408</v>
      </c>
      <c r="B3" s="6" t="n">
        <v>178652</v>
      </c>
      <c r="C3" s="6" t="n">
        <v>159371</v>
      </c>
    </row>
    <row r="4" spans="1:3">
      <c r="A4" s="4" t="s">
        <v>409</v>
      </c>
    </row>
    <row r="5" spans="1:3">
      <c r="A5" s="3" t="s">
        <v>405</v>
      </c>
    </row>
    <row r="6" spans="1:3">
      <c r="A6" s="4" t="s">
        <v>48</v>
      </c>
      <c r="B6" s="5" t="n">
        <v>0</v>
      </c>
    </row>
    <row r="7" spans="1:3">
      <c r="A7" s="4" t="s">
        <v>440</v>
      </c>
      <c r="B7" s="5" t="n">
        <v>0</v>
      </c>
    </row>
    <row r="8" spans="1:3">
      <c r="A8" s="4" t="s">
        <v>441</v>
      </c>
      <c r="B8" s="5" t="n">
        <v>120495</v>
      </c>
    </row>
    <row r="9" spans="1:3">
      <c r="A9" s="4" t="s">
        <v>442</v>
      </c>
      <c r="B9" s="5" t="n">
        <v>14839</v>
      </c>
    </row>
    <row r="10" spans="1:3">
      <c r="A10" s="4" t="s">
        <v>443</v>
      </c>
      <c r="B10" s="5" t="n">
        <v>42150</v>
      </c>
    </row>
    <row r="11" spans="1:3">
      <c r="A11" s="4" t="s">
        <v>408</v>
      </c>
      <c r="B11" s="5" t="n">
        <v>177484</v>
      </c>
    </row>
    <row r="12" spans="1:3">
      <c r="A12" s="4" t="s">
        <v>444</v>
      </c>
    </row>
    <row r="13" spans="1:3">
      <c r="A13" s="3" t="s">
        <v>405</v>
      </c>
    </row>
    <row r="14" spans="1:3">
      <c r="A14" s="4" t="s">
        <v>48</v>
      </c>
      <c r="B14" s="5" t="n">
        <v>0</v>
      </c>
    </row>
    <row r="15" spans="1:3">
      <c r="A15" s="4" t="s">
        <v>440</v>
      </c>
      <c r="B15" s="5" t="n">
        <v>0</v>
      </c>
    </row>
    <row r="16" spans="1:3">
      <c r="A16" s="4" t="s">
        <v>441</v>
      </c>
      <c r="B16" s="5" t="n">
        <v>120495</v>
      </c>
    </row>
    <row r="17" spans="1:3">
      <c r="A17" s="4" t="s">
        <v>442</v>
      </c>
      <c r="B17" s="5" t="n">
        <v>0</v>
      </c>
    </row>
    <row r="18" spans="1:3">
      <c r="A18" s="4" t="s">
        <v>443</v>
      </c>
      <c r="B18" s="5" t="n">
        <v>0</v>
      </c>
    </row>
    <row r="19" spans="1:3">
      <c r="A19" s="4" t="s">
        <v>408</v>
      </c>
      <c r="B19" s="5" t="n">
        <v>120495</v>
      </c>
    </row>
    <row r="20" spans="1:3">
      <c r="A20" s="4" t="s">
        <v>445</v>
      </c>
    </row>
    <row r="21" spans="1:3">
      <c r="A21" s="3" t="s">
        <v>405</v>
      </c>
    </row>
    <row r="22" spans="1:3">
      <c r="A22" s="4" t="s">
        <v>48</v>
      </c>
      <c r="B22" s="5" t="n">
        <v>0</v>
      </c>
    </row>
    <row r="23" spans="1:3">
      <c r="A23" s="4" t="s">
        <v>440</v>
      </c>
      <c r="B23" s="5" t="n">
        <v>0</v>
      </c>
    </row>
    <row r="24" spans="1:3">
      <c r="A24" s="4" t="s">
        <v>441</v>
      </c>
      <c r="B24" s="5" t="n">
        <v>0</v>
      </c>
    </row>
    <row r="25" spans="1:3">
      <c r="A25" s="4" t="s">
        <v>442</v>
      </c>
      <c r="B25" s="5" t="n">
        <v>0</v>
      </c>
    </row>
    <row r="26" spans="1:3">
      <c r="A26" s="4" t="s">
        <v>443</v>
      </c>
      <c r="B26" s="5" t="n">
        <v>0</v>
      </c>
    </row>
    <row r="27" spans="1:3">
      <c r="A27" s="4" t="s">
        <v>408</v>
      </c>
      <c r="B27" s="5" t="n">
        <v>0</v>
      </c>
    </row>
    <row r="28" spans="1:3">
      <c r="A28" s="4" t="s">
        <v>446</v>
      </c>
    </row>
    <row r="29" spans="1:3">
      <c r="A29" s="3" t="s">
        <v>405</v>
      </c>
    </row>
    <row r="30" spans="1:3">
      <c r="A30" s="4" t="s">
        <v>48</v>
      </c>
      <c r="B30" s="5" t="n">
        <v>0</v>
      </c>
    </row>
    <row r="31" spans="1:3">
      <c r="A31" s="4" t="s">
        <v>440</v>
      </c>
      <c r="B31" s="5" t="n">
        <v>0</v>
      </c>
    </row>
    <row r="32" spans="1:3">
      <c r="A32" s="4" t="s">
        <v>441</v>
      </c>
      <c r="B32" s="5" t="n">
        <v>0</v>
      </c>
    </row>
    <row r="33" spans="1:3">
      <c r="A33" s="4" t="s">
        <v>442</v>
      </c>
      <c r="B33" s="5" t="n">
        <v>14839</v>
      </c>
    </row>
    <row r="34" spans="1:3">
      <c r="A34" s="4" t="s">
        <v>443</v>
      </c>
      <c r="B34" s="5" t="n">
        <v>42150</v>
      </c>
    </row>
    <row r="35" spans="1:3">
      <c r="A35" s="4" t="s">
        <v>408</v>
      </c>
      <c r="B35" s="6" t="n">
        <v>569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17</v>
      </c>
    </row>
    <row r="3" spans="1:3">
      <c r="A3" s="3" t="s">
        <v>448</v>
      </c>
    </row>
    <row r="4" spans="1:3">
      <c r="A4" s="4" t="s">
        <v>449</v>
      </c>
      <c r="B4" s="6" t="n">
        <v>0</v>
      </c>
    </row>
    <row r="5" spans="1:3">
      <c r="A5" s="4" t="s">
        <v>138</v>
      </c>
      <c r="B5" s="5" t="n">
        <v>377000</v>
      </c>
      <c r="C5" s="6" t="n">
        <v>0</v>
      </c>
    </row>
    <row r="6" spans="1:3">
      <c r="A6" s="4" t="s">
        <v>450</v>
      </c>
      <c r="B6" s="5" t="n">
        <v>3202000</v>
      </c>
    </row>
    <row r="7" spans="1:3">
      <c r="A7" s="4" t="s">
        <v>451</v>
      </c>
    </row>
    <row r="8" spans="1:3">
      <c r="A8" s="3" t="s">
        <v>448</v>
      </c>
    </row>
    <row r="9" spans="1:3">
      <c r="A9" s="4" t="s">
        <v>449</v>
      </c>
      <c r="B9" s="6" t="n">
        <v>282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2</v>
      </c>
      <c r="B1" s="2" t="s">
        <v>1</v>
      </c>
    </row>
    <row r="2" spans="1:5">
      <c r="B2" s="2" t="s">
        <v>2</v>
      </c>
      <c r="C2" s="2" t="s">
        <v>117</v>
      </c>
      <c r="D2" s="2" t="s">
        <v>64</v>
      </c>
      <c r="E2" s="2" t="s">
        <v>453</v>
      </c>
    </row>
    <row r="3" spans="1:5">
      <c r="A3" s="3" t="s">
        <v>454</v>
      </c>
    </row>
    <row r="4" spans="1:5">
      <c r="A4" s="4" t="s">
        <v>455</v>
      </c>
      <c r="B4" s="6" t="n">
        <v>200</v>
      </c>
      <c r="C4" s="6" t="n">
        <v>100</v>
      </c>
    </row>
    <row r="5" spans="1:5">
      <c r="A5" s="4" t="s">
        <v>456</v>
      </c>
      <c r="B5" s="5" t="n">
        <v>10900</v>
      </c>
      <c r="D5" s="6" t="n">
        <v>9000</v>
      </c>
    </row>
    <row r="6" spans="1:5">
      <c r="A6" s="4" t="s">
        <v>457</v>
      </c>
      <c r="B6" s="5" t="n">
        <v>6311</v>
      </c>
      <c r="C6" s="6" t="n">
        <v>3622</v>
      </c>
      <c r="D6" s="5" t="n">
        <v>5306</v>
      </c>
      <c r="E6" s="6" t="n">
        <v>3037</v>
      </c>
    </row>
    <row r="7" spans="1:5">
      <c r="A7" s="4" t="s">
        <v>458</v>
      </c>
    </row>
    <row r="8" spans="1:5">
      <c r="A8" s="3" t="s">
        <v>454</v>
      </c>
    </row>
    <row r="9" spans="1:5">
      <c r="A9" s="4" t="s">
        <v>457</v>
      </c>
      <c r="B9" s="5" t="n">
        <v>16000</v>
      </c>
      <c r="D9" s="5" t="n">
        <v>18000</v>
      </c>
    </row>
    <row r="10" spans="1:5">
      <c r="A10" s="4" t="s">
        <v>459</v>
      </c>
    </row>
    <row r="11" spans="1:5">
      <c r="A11" s="3" t="s">
        <v>454</v>
      </c>
    </row>
    <row r="12" spans="1:5">
      <c r="A12" s="4" t="s">
        <v>460</v>
      </c>
      <c r="B12" s="6" t="n">
        <v>1500</v>
      </c>
      <c r="D12" s="6" t="n">
        <v>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7</v>
      </c>
    </row>
    <row r="3" spans="1:3">
      <c r="A3" s="3" t="s">
        <v>462</v>
      </c>
    </row>
    <row r="4" spans="1:3">
      <c r="A4" s="4" t="s">
        <v>449</v>
      </c>
      <c r="B4" s="6" t="n">
        <v>249</v>
      </c>
      <c r="C4" s="6" t="n">
        <v>1358</v>
      </c>
    </row>
    <row r="5" spans="1:3">
      <c r="A5" s="4" t="s">
        <v>463</v>
      </c>
      <c r="B5" s="5" t="n">
        <v>-285</v>
      </c>
      <c r="C5" s="5" t="n">
        <v>-1358</v>
      </c>
    </row>
    <row r="6" spans="1:3">
      <c r="A6" s="4" t="s">
        <v>464</v>
      </c>
      <c r="B6" s="5" t="n">
        <v>458</v>
      </c>
      <c r="C6" s="5" t="n">
        <v>17</v>
      </c>
    </row>
    <row r="7" spans="1:3">
      <c r="A7" s="4" t="s">
        <v>465</v>
      </c>
      <c r="B7" s="5" t="n">
        <v>36</v>
      </c>
      <c r="C7" s="5" t="n">
        <v>300</v>
      </c>
    </row>
    <row r="8" spans="1:3">
      <c r="A8" s="4" t="s">
        <v>450</v>
      </c>
      <c r="B8" s="5" t="n">
        <v>458</v>
      </c>
      <c r="C8" s="5" t="n">
        <v>317</v>
      </c>
    </row>
    <row r="9" spans="1:3">
      <c r="A9" s="3" t="s">
        <v>88</v>
      </c>
    </row>
    <row r="10" spans="1:3">
      <c r="A10" s="4" t="s">
        <v>449</v>
      </c>
      <c r="B10" s="5" t="n">
        <v>5306</v>
      </c>
      <c r="C10" s="5" t="n">
        <v>3037</v>
      </c>
    </row>
    <row r="11" spans="1:3">
      <c r="A11" s="4" t="s">
        <v>466</v>
      </c>
      <c r="B11" s="5" t="n">
        <v>-5306</v>
      </c>
      <c r="C11" s="5" t="n">
        <v>-3037</v>
      </c>
    </row>
    <row r="12" spans="1:3">
      <c r="A12" s="4" t="s">
        <v>467</v>
      </c>
      <c r="B12" s="5" t="n">
        <v>6311</v>
      </c>
      <c r="C12" s="5" t="n">
        <v>3859</v>
      </c>
    </row>
    <row r="13" spans="1:3">
      <c r="A13" s="4" t="s">
        <v>465</v>
      </c>
      <c r="B13" s="5" t="n">
        <v>0</v>
      </c>
      <c r="C13" s="5" t="n">
        <v>-237</v>
      </c>
    </row>
    <row r="14" spans="1:3">
      <c r="A14" s="4" t="s">
        <v>450</v>
      </c>
      <c r="B14" s="6" t="n">
        <v>6311</v>
      </c>
      <c r="C14" s="6" t="n">
        <v>36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4</v>
      </c>
    </row>
    <row r="2" spans="1:3">
      <c r="A2" s="3" t="s">
        <v>251</v>
      </c>
    </row>
    <row r="3" spans="1:3">
      <c r="A3" s="4" t="s">
        <v>469</v>
      </c>
      <c r="B3" s="6" t="n">
        <v>741116</v>
      </c>
      <c r="C3" s="6" t="n">
        <v>695564</v>
      </c>
    </row>
    <row r="4" spans="1:3">
      <c r="A4" s="4" t="s">
        <v>470</v>
      </c>
      <c r="B4" s="5" t="n">
        <v>26240</v>
      </c>
      <c r="C4" s="5" t="n">
        <v>24553</v>
      </c>
    </row>
    <row r="5" spans="1:3">
      <c r="A5" s="4" t="s">
        <v>471</v>
      </c>
      <c r="B5" s="5" t="n">
        <v>-773209</v>
      </c>
      <c r="C5" s="5" t="n">
        <v>-725174</v>
      </c>
    </row>
    <row r="6" spans="1:3">
      <c r="A6" s="4" t="s">
        <v>472</v>
      </c>
      <c r="B6" s="5" t="n">
        <v>-5853</v>
      </c>
      <c r="C6" s="5" t="n">
        <v>-5057</v>
      </c>
    </row>
    <row r="7" spans="1:3">
      <c r="A7" s="4" t="s">
        <v>78</v>
      </c>
      <c r="B7" s="5" t="n">
        <v>458</v>
      </c>
      <c r="C7" s="5" t="n">
        <v>249</v>
      </c>
    </row>
    <row r="8" spans="1:3">
      <c r="A8" s="4" t="s">
        <v>88</v>
      </c>
      <c r="B8" s="6" t="n">
        <v>-6311</v>
      </c>
      <c r="C8" s="6" t="n">
        <v>-53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7</v>
      </c>
    </row>
    <row r="3" spans="1:3">
      <c r="A3" s="3" t="s">
        <v>474</v>
      </c>
    </row>
    <row r="4" spans="1:3">
      <c r="A4" s="4" t="s">
        <v>475</v>
      </c>
      <c r="B4" s="6" t="n">
        <v>242622</v>
      </c>
      <c r="C4" s="6" t="n">
        <v>165863</v>
      </c>
    </row>
    <row r="5" spans="1:3">
      <c r="A5" s="4" t="s">
        <v>476</v>
      </c>
      <c r="B5" s="5" t="n">
        <v>40440</v>
      </c>
      <c r="C5" s="5" t="n">
        <v>12019</v>
      </c>
    </row>
    <row r="6" spans="1:3">
      <c r="A6" s="4" t="s">
        <v>477</v>
      </c>
      <c r="B6" s="5" t="n">
        <v>-47420</v>
      </c>
      <c r="C6" s="5" t="n">
        <v>-17011</v>
      </c>
    </row>
    <row r="7" spans="1:3">
      <c r="A7" s="4" t="s">
        <v>478</v>
      </c>
      <c r="B7" s="6" t="n">
        <v>235642</v>
      </c>
      <c r="C7" s="6" t="n">
        <v>160871</v>
      </c>
    </row>
    <row r="8" spans="1:3">
      <c r="A8" s="4" t="s">
        <v>479</v>
      </c>
    </row>
    <row r="9" spans="1:3">
      <c r="A9" s="3" t="s">
        <v>454</v>
      </c>
    </row>
    <row r="10" spans="1:3">
      <c r="A10" s="4" t="s">
        <v>480</v>
      </c>
      <c r="B10" s="4" t="s">
        <v>481</v>
      </c>
    </row>
    <row r="11" spans="1:3">
      <c r="A11" s="4" t="s">
        <v>482</v>
      </c>
    </row>
    <row r="12" spans="1:3">
      <c r="A12" s="3" t="s">
        <v>454</v>
      </c>
    </row>
    <row r="13" spans="1:3">
      <c r="A13" s="4" t="s">
        <v>480</v>
      </c>
      <c r="B13" s="4" t="s">
        <v>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3"/>
    <col customWidth="1" max="5" min="5" width="27"/>
    <col customWidth="1" max="6" min="6" width="36"/>
    <col customWidth="1" max="7" min="7" width="37"/>
    <col customWidth="1" max="8" min="8" width="27"/>
    <col customWidth="1" max="9" min="9" width="48"/>
    <col customWidth="1" max="10" min="10" width="50"/>
  </cols>
  <sheetData>
    <row r="1" spans="1:10">
      <c r="A1" s="1" t="s">
        <v>157</v>
      </c>
      <c r="B1" s="2" t="s">
        <v>158</v>
      </c>
      <c r="C1" s="2" t="s">
        <v>159</v>
      </c>
      <c r="D1" s="2" t="s">
        <v>53</v>
      </c>
      <c r="E1" s="2" t="s">
        <v>96</v>
      </c>
      <c r="F1" s="2" t="s">
        <v>97</v>
      </c>
      <c r="G1" s="2" t="s">
        <v>98</v>
      </c>
      <c r="H1" s="2" t="s">
        <v>160</v>
      </c>
      <c r="I1" s="2" t="s">
        <v>100</v>
      </c>
      <c r="J1" s="2" t="s">
        <v>101</v>
      </c>
    </row>
    <row r="2" spans="1:10">
      <c r="A2" s="4" t="s">
        <v>161</v>
      </c>
      <c r="B2" s="6" t="n">
        <v>455890</v>
      </c>
      <c r="D2" s="6" t="n">
        <v>500</v>
      </c>
      <c r="E2" s="6" t="n">
        <v>357353</v>
      </c>
      <c r="F2" s="6" t="n">
        <v>-82699</v>
      </c>
      <c r="G2" s="6" t="n">
        <v>-1283</v>
      </c>
      <c r="H2" s="6" t="n">
        <v>273871</v>
      </c>
      <c r="J2" s="6" t="n">
        <v>182019</v>
      </c>
    </row>
    <row r="3" spans="1:10">
      <c r="A3" s="3" t="s">
        <v>162</v>
      </c>
    </row>
    <row r="4" spans="1:10">
      <c r="A4" s="4" t="s">
        <v>142</v>
      </c>
      <c r="B4" s="5" t="n">
        <v>6514</v>
      </c>
      <c r="F4" s="5" t="n">
        <v>4884</v>
      </c>
      <c r="H4" s="5" t="n">
        <v>4884</v>
      </c>
      <c r="J4" s="5" t="n">
        <v>1630</v>
      </c>
    </row>
    <row r="5" spans="1:10">
      <c r="A5" s="4" t="s">
        <v>152</v>
      </c>
      <c r="B5" s="5" t="n">
        <v>-1003</v>
      </c>
      <c r="G5" s="5" t="n">
        <v>-752</v>
      </c>
      <c r="H5" s="5" t="n">
        <v>-752</v>
      </c>
      <c r="J5" s="5" t="n">
        <v>-251</v>
      </c>
    </row>
    <row r="6" spans="1:10">
      <c r="A6" s="4" t="s">
        <v>153</v>
      </c>
      <c r="B6" s="5" t="n">
        <v>72</v>
      </c>
      <c r="G6" s="5" t="n">
        <v>54</v>
      </c>
      <c r="H6" s="5" t="n">
        <v>54</v>
      </c>
      <c r="J6" s="5" t="n">
        <v>18</v>
      </c>
    </row>
    <row r="7" spans="1:10">
      <c r="A7" s="4" t="s">
        <v>163</v>
      </c>
      <c r="B7" s="5" t="n">
        <v>30206</v>
      </c>
      <c r="D7" s="5" t="n">
        <v>21</v>
      </c>
      <c r="E7" s="5" t="n">
        <v>30185</v>
      </c>
      <c r="H7" s="5" t="n">
        <v>30206</v>
      </c>
    </row>
    <row r="8" spans="1:10">
      <c r="A8" s="4" t="s">
        <v>164</v>
      </c>
      <c r="B8" s="5" t="n">
        <v>755</v>
      </c>
      <c r="D8" s="5" t="n">
        <v>1</v>
      </c>
      <c r="E8" s="5" t="n">
        <v>754</v>
      </c>
      <c r="H8" s="5" t="n">
        <v>755</v>
      </c>
    </row>
    <row r="9" spans="1:10">
      <c r="A9" s="4" t="s">
        <v>165</v>
      </c>
      <c r="B9" s="5" t="n">
        <v>-4</v>
      </c>
      <c r="E9" s="5" t="n">
        <v>-4</v>
      </c>
      <c r="H9" s="5" t="n">
        <v>-4</v>
      </c>
    </row>
    <row r="10" spans="1:10">
      <c r="A10" s="4" t="s">
        <v>166</v>
      </c>
      <c r="B10" s="5" t="n">
        <v>0</v>
      </c>
      <c r="D10" s="5" t="n">
        <v>1</v>
      </c>
      <c r="E10" s="5" t="n">
        <v>1259</v>
      </c>
      <c r="H10" s="5" t="n">
        <v>1260</v>
      </c>
      <c r="J10" s="5" t="n">
        <v>-1260</v>
      </c>
    </row>
    <row r="11" spans="1:10">
      <c r="A11" s="4" t="s">
        <v>167</v>
      </c>
      <c r="B11" s="5" t="n">
        <v>-14577</v>
      </c>
      <c r="F11" s="5" t="n">
        <v>-11009</v>
      </c>
      <c r="H11" s="5" t="n">
        <v>-11009</v>
      </c>
      <c r="J11" s="5" t="n">
        <v>-3568</v>
      </c>
    </row>
    <row r="12" spans="1:10">
      <c r="A12" s="4" t="s">
        <v>168</v>
      </c>
      <c r="B12" s="5" t="n">
        <v>477686</v>
      </c>
      <c r="D12" s="5" t="n">
        <v>523</v>
      </c>
      <c r="E12" s="5" t="n">
        <v>389547</v>
      </c>
      <c r="F12" s="5" t="n">
        <v>-88949</v>
      </c>
      <c r="G12" s="5" t="n">
        <v>-1981</v>
      </c>
      <c r="H12" s="5" t="n">
        <v>299140</v>
      </c>
      <c r="J12" s="5" t="n">
        <v>178546</v>
      </c>
    </row>
    <row r="13" spans="1:10">
      <c r="A13" s="4" t="s">
        <v>169</v>
      </c>
      <c r="B13" s="5" t="n">
        <v>655447</v>
      </c>
      <c r="C13" s="6" t="n">
        <v>63250</v>
      </c>
      <c r="D13" s="5" t="n">
        <v>563</v>
      </c>
      <c r="E13" s="5" t="n">
        <v>455680</v>
      </c>
      <c r="F13" s="5" t="n">
        <v>-106676</v>
      </c>
      <c r="G13" s="5" t="n">
        <v>-4240</v>
      </c>
      <c r="H13" s="5" t="n">
        <v>408577</v>
      </c>
      <c r="I13" s="6" t="n">
        <v>4462</v>
      </c>
      <c r="J13" s="5" t="n">
        <v>242408</v>
      </c>
    </row>
    <row r="14" spans="1:10">
      <c r="A14" s="3" t="s">
        <v>162</v>
      </c>
    </row>
    <row r="15" spans="1:10">
      <c r="A15" s="4" t="s">
        <v>142</v>
      </c>
      <c r="B15" s="5" t="n">
        <v>9135</v>
      </c>
      <c r="F15" s="5" t="n">
        <v>6992</v>
      </c>
      <c r="H15" s="5" t="n">
        <v>6992</v>
      </c>
      <c r="I15" s="5" t="n">
        <v>-92</v>
      </c>
      <c r="J15" s="5" t="n">
        <v>2235</v>
      </c>
    </row>
    <row r="16" spans="1:10">
      <c r="A16" s="4" t="s">
        <v>152</v>
      </c>
      <c r="B16" s="5" t="n">
        <v>-7489</v>
      </c>
      <c r="G16" s="5" t="n">
        <v>-5438</v>
      </c>
      <c r="H16" s="5" t="n">
        <v>-5438</v>
      </c>
      <c r="J16" s="5" t="n">
        <v>-2051</v>
      </c>
    </row>
    <row r="17" spans="1:10">
      <c r="A17" s="4" t="s">
        <v>153</v>
      </c>
      <c r="B17" s="5" t="n">
        <v>392</v>
      </c>
      <c r="G17" s="5" t="n">
        <v>285</v>
      </c>
      <c r="H17" s="5" t="n">
        <v>285</v>
      </c>
      <c r="J17" s="5" t="n">
        <v>107</v>
      </c>
    </row>
    <row r="18" spans="1:10">
      <c r="A18" s="4" t="s">
        <v>163</v>
      </c>
      <c r="B18" s="5" t="n">
        <v>1349</v>
      </c>
      <c r="D18" s="5" t="n">
        <v>1</v>
      </c>
      <c r="E18" s="5" t="n">
        <v>1348</v>
      </c>
      <c r="H18" s="5" t="n">
        <v>1349</v>
      </c>
    </row>
    <row r="19" spans="1:10">
      <c r="A19" s="4" t="s">
        <v>164</v>
      </c>
      <c r="B19" s="5" t="n">
        <v>783</v>
      </c>
      <c r="D19" s="5" t="n">
        <v>1</v>
      </c>
      <c r="E19" s="5" t="n">
        <v>782</v>
      </c>
      <c r="H19" s="5" t="n">
        <v>783</v>
      </c>
    </row>
    <row r="20" spans="1:10">
      <c r="A20" s="4" t="s">
        <v>165</v>
      </c>
      <c r="B20" s="5" t="n">
        <v>-6</v>
      </c>
      <c r="E20" s="5" t="n">
        <v>-6</v>
      </c>
      <c r="H20" s="5" t="n">
        <v>-6</v>
      </c>
    </row>
    <row r="21" spans="1:10">
      <c r="A21" s="4" t="s">
        <v>170</v>
      </c>
      <c r="B21" s="5" t="n">
        <v>-1067</v>
      </c>
      <c r="F21" s="5" t="n">
        <v>-1067</v>
      </c>
      <c r="H21" s="5" t="n">
        <v>-1067</v>
      </c>
    </row>
    <row r="22" spans="1:10">
      <c r="A22" s="4" t="s">
        <v>167</v>
      </c>
      <c r="B22" s="5" t="n">
        <v>-17134</v>
      </c>
      <c r="F22" s="5" t="n">
        <v>-12454</v>
      </c>
      <c r="H22" s="5" t="n">
        <v>-12454</v>
      </c>
      <c r="J22" s="5" t="n">
        <v>-4680</v>
      </c>
    </row>
    <row r="23" spans="1:10">
      <c r="A23" s="4" t="s">
        <v>171</v>
      </c>
      <c r="B23" s="6" t="n">
        <v>638401</v>
      </c>
      <c r="C23" s="6" t="n">
        <v>63250</v>
      </c>
      <c r="D23" s="6" t="n">
        <v>565</v>
      </c>
      <c r="E23" s="6" t="n">
        <v>457804</v>
      </c>
      <c r="F23" s="6" t="n">
        <v>-115390</v>
      </c>
      <c r="G23" s="6" t="n">
        <v>-9393</v>
      </c>
      <c r="H23" s="6" t="n">
        <v>396836</v>
      </c>
      <c r="I23" s="6" t="n">
        <v>4370</v>
      </c>
      <c r="J23" s="6" t="n">
        <v>237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 customWidth="1" max="5" min="5" width="21"/>
  </cols>
  <sheetData>
    <row r="1" spans="1:5">
      <c r="A1" s="1" t="s">
        <v>484</v>
      </c>
      <c r="B1" s="2" t="s">
        <v>485</v>
      </c>
      <c r="C1" s="2" t="s">
        <v>486</v>
      </c>
      <c r="D1" s="2" t="s">
        <v>227</v>
      </c>
      <c r="E1" s="2" t="s">
        <v>436</v>
      </c>
    </row>
    <row r="2" spans="1:5">
      <c r="A2" s="3" t="s">
        <v>253</v>
      </c>
    </row>
    <row r="3" spans="1:5">
      <c r="A3" s="4" t="s">
        <v>487</v>
      </c>
      <c r="D3" s="6" t="n">
        <v>0</v>
      </c>
    </row>
    <row r="4" spans="1:5">
      <c r="A4" s="4" t="s">
        <v>488</v>
      </c>
    </row>
    <row r="5" spans="1:5">
      <c r="A5" s="3" t="s">
        <v>253</v>
      </c>
    </row>
    <row r="6" spans="1:5">
      <c r="A6" s="4" t="s">
        <v>489</v>
      </c>
      <c r="D6" s="4" t="s">
        <v>490</v>
      </c>
    </row>
    <row r="7" spans="1:5">
      <c r="A7" s="4" t="s">
        <v>491</v>
      </c>
    </row>
    <row r="8" spans="1:5">
      <c r="A8" s="3" t="s">
        <v>253</v>
      </c>
    </row>
    <row r="9" spans="1:5">
      <c r="A9" s="4" t="s">
        <v>489</v>
      </c>
      <c r="D9" s="4" t="s">
        <v>492</v>
      </c>
    </row>
    <row r="10" spans="1:5">
      <c r="A10" s="4" t="s">
        <v>493</v>
      </c>
    </row>
    <row r="11" spans="1:5">
      <c r="A11" s="3" t="s">
        <v>253</v>
      </c>
    </row>
    <row r="12" spans="1:5">
      <c r="A12" s="4" t="s">
        <v>494</v>
      </c>
      <c r="D12" s="4" t="s">
        <v>495</v>
      </c>
    </row>
    <row r="13" spans="1:5">
      <c r="A13" s="4" t="s">
        <v>496</v>
      </c>
    </row>
    <row r="14" spans="1:5">
      <c r="A14" s="3" t="s">
        <v>253</v>
      </c>
    </row>
    <row r="15" spans="1:5">
      <c r="A15" s="4" t="s">
        <v>497</v>
      </c>
      <c r="D15" s="4" t="s">
        <v>498</v>
      </c>
    </row>
    <row r="16" spans="1:5">
      <c r="A16" s="4" t="s">
        <v>499</v>
      </c>
    </row>
    <row r="17" spans="1:5">
      <c r="A17" s="3" t="s">
        <v>253</v>
      </c>
    </row>
    <row r="18" spans="1:5">
      <c r="A18" s="4" t="s">
        <v>497</v>
      </c>
      <c r="D18" s="4" t="s">
        <v>500</v>
      </c>
    </row>
    <row r="19" spans="1:5">
      <c r="A19" s="4" t="s">
        <v>501</v>
      </c>
    </row>
    <row r="20" spans="1:5">
      <c r="A20" s="3" t="s">
        <v>253</v>
      </c>
    </row>
    <row r="21" spans="1:5">
      <c r="A21" s="4" t="s">
        <v>494</v>
      </c>
      <c r="D21" s="4" t="s">
        <v>502</v>
      </c>
    </row>
    <row r="22" spans="1:5">
      <c r="A22" s="4" t="s">
        <v>503</v>
      </c>
    </row>
    <row r="23" spans="1:5">
      <c r="A23" s="3" t="s">
        <v>253</v>
      </c>
    </row>
    <row r="24" spans="1:5">
      <c r="A24" s="4" t="s">
        <v>497</v>
      </c>
      <c r="D24" s="4" t="s">
        <v>504</v>
      </c>
    </row>
    <row r="25" spans="1:5">
      <c r="A25" s="4" t="s">
        <v>505</v>
      </c>
    </row>
    <row r="26" spans="1:5">
      <c r="A26" s="3" t="s">
        <v>253</v>
      </c>
    </row>
    <row r="27" spans="1:5">
      <c r="A27" s="4" t="s">
        <v>497</v>
      </c>
      <c r="D27" s="4" t="s">
        <v>506</v>
      </c>
    </row>
    <row r="28" spans="1:5">
      <c r="A28" s="4" t="s">
        <v>507</v>
      </c>
    </row>
    <row r="29" spans="1:5">
      <c r="A29" s="3" t="s">
        <v>253</v>
      </c>
    </row>
    <row r="30" spans="1:5">
      <c r="A30" s="4" t="s">
        <v>508</v>
      </c>
      <c r="D30" s="6" t="n">
        <v>18900000</v>
      </c>
    </row>
    <row r="31" spans="1:5">
      <c r="A31" s="4" t="s">
        <v>509</v>
      </c>
    </row>
    <row r="32" spans="1:5">
      <c r="A32" s="3" t="s">
        <v>253</v>
      </c>
    </row>
    <row r="33" spans="1:5">
      <c r="A33" s="4" t="s">
        <v>508</v>
      </c>
      <c r="C33" s="6" t="n">
        <v>4900000</v>
      </c>
    </row>
    <row r="34" spans="1:5">
      <c r="A34" s="4" t="s">
        <v>510</v>
      </c>
    </row>
    <row r="35" spans="1:5">
      <c r="A35" s="3" t="s">
        <v>253</v>
      </c>
    </row>
    <row r="36" spans="1:5">
      <c r="A36" s="4" t="s">
        <v>511</v>
      </c>
      <c r="B36" s="6" t="n">
        <v>355000000</v>
      </c>
    </row>
    <row r="37" spans="1:5">
      <c r="A37" s="4" t="s">
        <v>512</v>
      </c>
    </row>
    <row r="38" spans="1:5">
      <c r="A38" s="3" t="s">
        <v>253</v>
      </c>
    </row>
    <row r="39" spans="1:5">
      <c r="A39" s="4" t="s">
        <v>511</v>
      </c>
      <c r="B39" s="5" t="n">
        <v>150000000</v>
      </c>
    </row>
    <row r="40" spans="1:5">
      <c r="A40" s="4" t="s">
        <v>513</v>
      </c>
      <c r="B40" s="6" t="n">
        <v>700000000</v>
      </c>
    </row>
    <row r="41" spans="1:5">
      <c r="A41" s="4" t="s">
        <v>514</v>
      </c>
      <c r="B41" s="5" t="n">
        <v>2</v>
      </c>
    </row>
    <row r="42" spans="1:5">
      <c r="A42" s="4" t="s">
        <v>515</v>
      </c>
      <c r="B42" s="4" t="s">
        <v>516</v>
      </c>
    </row>
    <row r="43" spans="1:5">
      <c r="A43" s="4" t="s">
        <v>517</v>
      </c>
      <c r="B43" s="4" t="s">
        <v>518</v>
      </c>
    </row>
    <row r="44" spans="1:5">
      <c r="A44" s="4" t="s">
        <v>519</v>
      </c>
      <c r="D44" s="5" t="n">
        <v>150000000</v>
      </c>
      <c r="E44" s="6" t="n">
        <v>110000000</v>
      </c>
    </row>
    <row r="45" spans="1:5">
      <c r="A45" s="4" t="s">
        <v>520</v>
      </c>
    </row>
    <row r="46" spans="1:5">
      <c r="A46" s="3" t="s">
        <v>253</v>
      </c>
    </row>
    <row r="47" spans="1:5">
      <c r="A47" s="4" t="s">
        <v>511</v>
      </c>
      <c r="B47" s="6" t="n">
        <v>205000000</v>
      </c>
    </row>
    <row r="48" spans="1:5">
      <c r="A48" s="4" t="s">
        <v>519</v>
      </c>
      <c r="D48" s="6" t="n">
        <v>205000000</v>
      </c>
      <c r="E48" s="6" t="n">
        <v>20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21</v>
      </c>
      <c r="B1" s="2" t="s">
        <v>2</v>
      </c>
      <c r="C1" s="2" t="s">
        <v>522</v>
      </c>
      <c r="D1" s="2" t="s">
        <v>523</v>
      </c>
      <c r="E1" s="2" t="s">
        <v>386</v>
      </c>
      <c r="F1" s="2" t="s">
        <v>64</v>
      </c>
      <c r="G1" s="2" t="s">
        <v>524</v>
      </c>
      <c r="H1" s="2" t="s">
        <v>525</v>
      </c>
      <c r="I1" s="2" t="s">
        <v>526</v>
      </c>
      <c r="J1" s="2" t="s">
        <v>527</v>
      </c>
    </row>
    <row r="2" spans="1:10">
      <c r="A2" s="3" t="s">
        <v>528</v>
      </c>
    </row>
    <row r="3" spans="1:10">
      <c r="A3" s="4" t="s">
        <v>529</v>
      </c>
      <c r="B3" s="6" t="n">
        <v>791294</v>
      </c>
      <c r="F3" s="6" t="n">
        <v>496642</v>
      </c>
    </row>
    <row r="4" spans="1:10">
      <c r="A4" s="4" t="s">
        <v>530</v>
      </c>
    </row>
    <row r="5" spans="1:10">
      <c r="A5" s="3" t="s">
        <v>528</v>
      </c>
    </row>
    <row r="6" spans="1:10">
      <c r="A6" s="4" t="s">
        <v>529</v>
      </c>
      <c r="B6" s="5" t="n">
        <v>450000</v>
      </c>
    </row>
    <row r="7" spans="1:10">
      <c r="A7" s="4" t="s">
        <v>531</v>
      </c>
      <c r="B7" s="5" t="n">
        <v>1387</v>
      </c>
    </row>
    <row r="8" spans="1:10">
      <c r="A8" s="4" t="s">
        <v>532</v>
      </c>
    </row>
    <row r="9" spans="1:10">
      <c r="A9" s="3" t="s">
        <v>528</v>
      </c>
    </row>
    <row r="10" spans="1:10">
      <c r="A10" s="4" t="s">
        <v>529</v>
      </c>
      <c r="B10" s="5" t="n">
        <v>300000</v>
      </c>
      <c r="F10" s="5" t="n">
        <v>350000</v>
      </c>
    </row>
    <row r="11" spans="1:10">
      <c r="A11" s="4" t="s">
        <v>533</v>
      </c>
    </row>
    <row r="12" spans="1:10">
      <c r="A12" s="3" t="s">
        <v>528</v>
      </c>
    </row>
    <row r="13" spans="1:10">
      <c r="A13" s="4" t="s">
        <v>529</v>
      </c>
      <c r="B13" s="5" t="n">
        <v>250000</v>
      </c>
      <c r="F13" s="6" t="n">
        <v>250000</v>
      </c>
    </row>
    <row r="14" spans="1:10">
      <c r="A14" s="4" t="s">
        <v>534</v>
      </c>
    </row>
    <row r="15" spans="1:10">
      <c r="A15" s="3" t="s">
        <v>528</v>
      </c>
    </row>
    <row r="16" spans="1:10">
      <c r="A16" s="4" t="s">
        <v>529</v>
      </c>
      <c r="G16" s="6" t="n">
        <v>100000</v>
      </c>
      <c r="H16" s="6" t="n">
        <v>50000</v>
      </c>
      <c r="I16" s="6" t="n">
        <v>50000</v>
      </c>
      <c r="J16" s="6" t="n">
        <v>50000</v>
      </c>
    </row>
    <row r="17" spans="1:10">
      <c r="A17" s="4" t="s">
        <v>535</v>
      </c>
      <c r="G17" s="4" t="s">
        <v>536</v>
      </c>
      <c r="H17" s="4" t="s">
        <v>537</v>
      </c>
      <c r="I17" s="4" t="s">
        <v>536</v>
      </c>
      <c r="J17" s="4" t="s">
        <v>538</v>
      </c>
    </row>
    <row r="18" spans="1:10">
      <c r="A18" s="4" t="s">
        <v>531</v>
      </c>
      <c r="G18" s="6" t="n">
        <v>288</v>
      </c>
      <c r="H18" s="6" t="n">
        <v>210</v>
      </c>
      <c r="I18" s="6" t="n">
        <v>319</v>
      </c>
      <c r="J18" s="6" t="n">
        <v>310</v>
      </c>
    </row>
    <row r="19" spans="1:10">
      <c r="A19" s="4" t="s">
        <v>539</v>
      </c>
    </row>
    <row r="20" spans="1:10">
      <c r="A20" s="3" t="s">
        <v>528</v>
      </c>
    </row>
    <row r="21" spans="1:10">
      <c r="A21" s="4" t="s">
        <v>529</v>
      </c>
      <c r="B21" s="6" t="n">
        <v>200000</v>
      </c>
    </row>
    <row r="22" spans="1:10">
      <c r="A22" s="4" t="s">
        <v>540</v>
      </c>
    </row>
    <row r="23" spans="1:10">
      <c r="A23" s="3" t="s">
        <v>528</v>
      </c>
    </row>
    <row r="24" spans="1:10">
      <c r="A24" s="4" t="s">
        <v>529</v>
      </c>
      <c r="C24" s="6" t="n">
        <v>100000</v>
      </c>
      <c r="D24" s="6" t="n">
        <v>50000</v>
      </c>
      <c r="E24" s="6" t="n">
        <v>50000</v>
      </c>
    </row>
    <row r="25" spans="1:10">
      <c r="A25" s="4" t="s">
        <v>535</v>
      </c>
      <c r="C25" s="4" t="s">
        <v>541</v>
      </c>
      <c r="D25" s="4" t="s">
        <v>542</v>
      </c>
      <c r="E25" s="4" t="s">
        <v>542</v>
      </c>
    </row>
    <row r="26" spans="1:10">
      <c r="A26" s="4" t="s">
        <v>531</v>
      </c>
      <c r="C26" s="6" t="n">
        <v>111</v>
      </c>
      <c r="D26" s="6" t="n">
        <v>62</v>
      </c>
      <c r="E26" s="6" t="n">
        <v>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4</v>
      </c>
    </row>
    <row r="2" spans="1:3">
      <c r="A2" s="3" t="s">
        <v>528</v>
      </c>
    </row>
    <row r="3" spans="1:3">
      <c r="A3" s="4" t="s">
        <v>529</v>
      </c>
      <c r="B3" s="6" t="n">
        <v>791294</v>
      </c>
      <c r="C3" s="6" t="n">
        <v>496642</v>
      </c>
    </row>
    <row r="4" spans="1:3">
      <c r="A4" s="4" t="s">
        <v>544</v>
      </c>
    </row>
    <row r="5" spans="1:3">
      <c r="A5" s="3" t="s">
        <v>528</v>
      </c>
    </row>
    <row r="6" spans="1:3">
      <c r="A6" s="4" t="s">
        <v>529</v>
      </c>
      <c r="B6" s="5" t="n">
        <v>341294</v>
      </c>
    </row>
    <row r="7" spans="1:3">
      <c r="A7" s="4" t="s">
        <v>532</v>
      </c>
    </row>
    <row r="8" spans="1:3">
      <c r="A8" s="3" t="s">
        <v>528</v>
      </c>
    </row>
    <row r="9" spans="1:3">
      <c r="A9" s="4" t="s">
        <v>529</v>
      </c>
      <c r="B9" s="5" t="n">
        <v>300000</v>
      </c>
      <c r="C9" s="5" t="n">
        <v>350000</v>
      </c>
    </row>
    <row r="10" spans="1:3">
      <c r="A10" s="4" t="s">
        <v>545</v>
      </c>
    </row>
    <row r="11" spans="1:3">
      <c r="A11" s="3" t="s">
        <v>528</v>
      </c>
    </row>
    <row r="12" spans="1:3">
      <c r="A12" s="4" t="s">
        <v>529</v>
      </c>
      <c r="B12" s="5" t="n">
        <v>50000</v>
      </c>
      <c r="C12" s="5" t="n">
        <v>100000</v>
      </c>
    </row>
    <row r="13" spans="1:3">
      <c r="A13" s="4" t="s">
        <v>546</v>
      </c>
    </row>
    <row r="14" spans="1:3">
      <c r="A14" s="3" t="s">
        <v>528</v>
      </c>
    </row>
    <row r="15" spans="1:3">
      <c r="A15" s="4" t="s">
        <v>529</v>
      </c>
      <c r="B15" s="6" t="n">
        <v>50000</v>
      </c>
    </row>
    <row r="16" spans="1:3">
      <c r="A16" s="4" t="s">
        <v>547</v>
      </c>
      <c r="B16" s="4" t="s">
        <v>548</v>
      </c>
    </row>
    <row r="17" spans="1:3">
      <c r="A17" s="4" t="s">
        <v>549</v>
      </c>
      <c r="B17" s="4" t="s">
        <v>550</v>
      </c>
    </row>
    <row r="18" spans="1:3">
      <c r="A18" s="4" t="s">
        <v>551</v>
      </c>
    </row>
    <row r="19" spans="1:3">
      <c r="A19" s="3" t="s">
        <v>528</v>
      </c>
    </row>
    <row r="20" spans="1:3">
      <c r="A20" s="4" t="s">
        <v>529</v>
      </c>
      <c r="B20" s="6" t="n">
        <v>291294</v>
      </c>
      <c r="C20" s="6" t="n">
        <v>146642</v>
      </c>
    </row>
    <row r="21" spans="1:3">
      <c r="A21" s="4" t="s">
        <v>552</v>
      </c>
    </row>
    <row r="22" spans="1:3">
      <c r="A22" s="3" t="s">
        <v>528</v>
      </c>
    </row>
    <row r="23" spans="1:3">
      <c r="A23" s="4" t="s">
        <v>529</v>
      </c>
      <c r="B23" s="6" t="n">
        <v>51566</v>
      </c>
    </row>
    <row r="24" spans="1:3">
      <c r="A24" s="4" t="s">
        <v>547</v>
      </c>
      <c r="B24" s="4" t="s">
        <v>553</v>
      </c>
    </row>
    <row r="25" spans="1:3">
      <c r="A25" s="4" t="s">
        <v>549</v>
      </c>
      <c r="B25" s="4" t="s">
        <v>554</v>
      </c>
    </row>
    <row r="26" spans="1:3">
      <c r="A26" s="4" t="s">
        <v>555</v>
      </c>
    </row>
    <row r="27" spans="1:3">
      <c r="A27" s="3" t="s">
        <v>528</v>
      </c>
    </row>
    <row r="28" spans="1:3">
      <c r="A28" s="4" t="s">
        <v>529</v>
      </c>
      <c r="B28" s="6" t="n">
        <v>10500</v>
      </c>
    </row>
    <row r="29" spans="1:3">
      <c r="A29" s="4" t="s">
        <v>547</v>
      </c>
      <c r="B29" s="4" t="s">
        <v>556</v>
      </c>
    </row>
    <row r="30" spans="1:3">
      <c r="A30" s="4" t="s">
        <v>549</v>
      </c>
      <c r="B30" s="4" t="s">
        <v>557</v>
      </c>
    </row>
    <row r="31" spans="1:3">
      <c r="A31" s="4" t="s">
        <v>558</v>
      </c>
    </row>
    <row r="32" spans="1:3">
      <c r="A32" s="3" t="s">
        <v>528</v>
      </c>
    </row>
    <row r="33" spans="1:3">
      <c r="A33" s="4" t="s">
        <v>529</v>
      </c>
      <c r="B33" s="6" t="n">
        <v>34228</v>
      </c>
    </row>
    <row r="34" spans="1:3">
      <c r="A34" s="4" t="s">
        <v>547</v>
      </c>
      <c r="B34" s="4" t="s">
        <v>538</v>
      </c>
    </row>
    <row r="35" spans="1:3">
      <c r="A35" s="4" t="s">
        <v>549</v>
      </c>
      <c r="B35" s="4" t="s">
        <v>559</v>
      </c>
    </row>
    <row r="36" spans="1:3">
      <c r="A36" s="4" t="s">
        <v>560</v>
      </c>
    </row>
    <row r="37" spans="1:3">
      <c r="A37" s="3" t="s">
        <v>528</v>
      </c>
    </row>
    <row r="38" spans="1:3">
      <c r="A38" s="4" t="s">
        <v>529</v>
      </c>
      <c r="B38" s="6" t="n">
        <v>50000</v>
      </c>
    </row>
    <row r="39" spans="1:3">
      <c r="A39" s="4" t="s">
        <v>547</v>
      </c>
      <c r="B39" s="4" t="s">
        <v>561</v>
      </c>
    </row>
    <row r="40" spans="1:3">
      <c r="A40" s="4" t="s">
        <v>549</v>
      </c>
      <c r="B40" s="4" t="s">
        <v>562</v>
      </c>
    </row>
    <row r="41" spans="1:3">
      <c r="A41" s="4" t="s">
        <v>563</v>
      </c>
    </row>
    <row r="42" spans="1:3">
      <c r="A42" s="3" t="s">
        <v>528</v>
      </c>
    </row>
    <row r="43" spans="1:3">
      <c r="A43" s="4" t="s">
        <v>529</v>
      </c>
      <c r="B43" s="6" t="n">
        <v>70000</v>
      </c>
    </row>
    <row r="44" spans="1:3">
      <c r="A44" s="4" t="s">
        <v>547</v>
      </c>
      <c r="B44" s="4" t="s">
        <v>564</v>
      </c>
    </row>
    <row r="45" spans="1:3">
      <c r="A45" s="4" t="s">
        <v>549</v>
      </c>
      <c r="B45" s="4" t="s">
        <v>565</v>
      </c>
    </row>
    <row r="46" spans="1:3">
      <c r="A46" s="4" t="s">
        <v>566</v>
      </c>
    </row>
    <row r="47" spans="1:3">
      <c r="A47" s="3" t="s">
        <v>528</v>
      </c>
    </row>
    <row r="48" spans="1:3">
      <c r="A48" s="4" t="s">
        <v>529</v>
      </c>
      <c r="B48" s="6" t="n">
        <v>25000</v>
      </c>
    </row>
    <row r="49" spans="1:3">
      <c r="A49" s="4" t="s">
        <v>547</v>
      </c>
      <c r="B49" s="4" t="s">
        <v>567</v>
      </c>
    </row>
    <row r="50" spans="1:3">
      <c r="A50" s="4" t="s">
        <v>549</v>
      </c>
      <c r="B50" s="4" t="s">
        <v>568</v>
      </c>
    </row>
    <row r="51" spans="1:3">
      <c r="A51" s="4" t="s">
        <v>569</v>
      </c>
    </row>
    <row r="52" spans="1:3">
      <c r="A52" s="3" t="s">
        <v>528</v>
      </c>
    </row>
    <row r="53" spans="1:3">
      <c r="A53" s="4" t="s">
        <v>529</v>
      </c>
      <c r="B53" s="6" t="n">
        <v>25000</v>
      </c>
    </row>
    <row r="54" spans="1:3">
      <c r="A54" s="4" t="s">
        <v>547</v>
      </c>
      <c r="B54" s="4" t="s">
        <v>567</v>
      </c>
    </row>
    <row r="55" spans="1:3">
      <c r="A55" s="4" t="s">
        <v>549</v>
      </c>
      <c r="B55" s="4" t="s">
        <v>568</v>
      </c>
    </row>
    <row r="56" spans="1:3">
      <c r="A56" s="4" t="s">
        <v>570</v>
      </c>
    </row>
    <row r="57" spans="1:3">
      <c r="A57" s="3" t="s">
        <v>528</v>
      </c>
    </row>
    <row r="58" spans="1:3">
      <c r="A58" s="4" t="s">
        <v>529</v>
      </c>
      <c r="B58" s="6" t="n">
        <v>25000</v>
      </c>
    </row>
    <row r="59" spans="1:3">
      <c r="A59" s="4" t="s">
        <v>547</v>
      </c>
      <c r="B59" s="4" t="s">
        <v>571</v>
      </c>
    </row>
    <row r="60" spans="1:3">
      <c r="A60" s="4" t="s">
        <v>549</v>
      </c>
      <c r="B60" s="4" t="s">
        <v>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227</v>
      </c>
    </row>
    <row r="2" spans="1:2">
      <c r="A2" s="3" t="s">
        <v>257</v>
      </c>
    </row>
    <row r="3" spans="1:2">
      <c r="A3" s="4" t="s">
        <v>574</v>
      </c>
      <c r="B3" s="8"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117</v>
      </c>
      <c r="D2" s="2" t="s">
        <v>64</v>
      </c>
    </row>
    <row r="3" spans="1:4">
      <c r="A3" s="3" t="s">
        <v>528</v>
      </c>
    </row>
    <row r="4" spans="1:4">
      <c r="A4" s="4" t="s">
        <v>529</v>
      </c>
      <c r="B4" s="6" t="n">
        <v>791294</v>
      </c>
      <c r="D4" s="6" t="n">
        <v>496642</v>
      </c>
    </row>
    <row r="5" spans="1:4">
      <c r="A5" s="4" t="s">
        <v>576</v>
      </c>
      <c r="B5" s="5" t="n">
        <v>143</v>
      </c>
      <c r="D5" s="5" t="n">
        <v>25</v>
      </c>
    </row>
    <row r="6" spans="1:4">
      <c r="A6" s="4" t="s">
        <v>577</v>
      </c>
      <c r="B6" s="5" t="n">
        <v>-16431</v>
      </c>
      <c r="D6" s="5" t="n">
        <v>-7720</v>
      </c>
    </row>
    <row r="7" spans="1:4">
      <c r="A7" s="4" t="s">
        <v>137</v>
      </c>
      <c r="B7" s="5" t="n">
        <v>-1736</v>
      </c>
      <c r="C7" s="6" t="n">
        <v>-1463</v>
      </c>
    </row>
    <row r="8" spans="1:4">
      <c r="A8" s="4" t="s">
        <v>152</v>
      </c>
      <c r="B8" s="5" t="n">
        <v>-7489</v>
      </c>
      <c r="C8" s="5" t="n">
        <v>-1003</v>
      </c>
    </row>
    <row r="9" spans="1:4">
      <c r="A9" s="4" t="s">
        <v>578</v>
      </c>
      <c r="B9" s="5" t="n">
        <v>-9225</v>
      </c>
      <c r="C9" s="5" t="n">
        <v>-2466</v>
      </c>
    </row>
    <row r="10" spans="1:4">
      <c r="A10" s="4" t="s">
        <v>544</v>
      </c>
    </row>
    <row r="11" spans="1:4">
      <c r="A11" s="3" t="s">
        <v>528</v>
      </c>
    </row>
    <row r="12" spans="1:4">
      <c r="A12" s="4" t="s">
        <v>529</v>
      </c>
      <c r="B12" s="5" t="n">
        <v>341294</v>
      </c>
    </row>
    <row r="13" spans="1:4">
      <c r="A13" s="4" t="s">
        <v>578</v>
      </c>
      <c r="B13" s="5" t="n">
        <v>-9084</v>
      </c>
      <c r="C13" s="5" t="n">
        <v>-1652</v>
      </c>
    </row>
    <row r="14" spans="1:4">
      <c r="A14" s="4" t="s">
        <v>579</v>
      </c>
    </row>
    <row r="15" spans="1:4">
      <c r="A15" s="3" t="s">
        <v>528</v>
      </c>
    </row>
    <row r="16" spans="1:4">
      <c r="A16" s="4" t="s">
        <v>578</v>
      </c>
      <c r="B16" s="5" t="n">
        <v>-141</v>
      </c>
      <c r="C16" s="6" t="n">
        <v>-814</v>
      </c>
    </row>
    <row r="17" spans="1:4">
      <c r="A17" s="4" t="s">
        <v>532</v>
      </c>
    </row>
    <row r="18" spans="1:4">
      <c r="A18" s="3" t="s">
        <v>528</v>
      </c>
    </row>
    <row r="19" spans="1:4">
      <c r="A19" s="4" t="s">
        <v>529</v>
      </c>
      <c r="B19" s="5" t="n">
        <v>300000</v>
      </c>
      <c r="D19" s="5" t="n">
        <v>350000</v>
      </c>
    </row>
    <row r="20" spans="1:4">
      <c r="A20" s="4" t="s">
        <v>576</v>
      </c>
      <c r="B20" s="5" t="n">
        <v>52</v>
      </c>
      <c r="D20" s="5" t="n">
        <v>25</v>
      </c>
    </row>
    <row r="21" spans="1:4">
      <c r="A21" s="4" t="s">
        <v>577</v>
      </c>
      <c r="B21" s="5" t="n">
        <v>-3755</v>
      </c>
      <c r="D21" s="5" t="n">
        <v>-1992</v>
      </c>
    </row>
    <row r="22" spans="1:4">
      <c r="A22" s="4" t="s">
        <v>545</v>
      </c>
    </row>
    <row r="23" spans="1:4">
      <c r="A23" s="3" t="s">
        <v>528</v>
      </c>
    </row>
    <row r="24" spans="1:4">
      <c r="A24" s="4" t="s">
        <v>529</v>
      </c>
      <c r="B24" s="5" t="n">
        <v>50000</v>
      </c>
      <c r="D24" s="5" t="n">
        <v>100000</v>
      </c>
    </row>
    <row r="25" spans="1:4">
      <c r="A25" s="4" t="s">
        <v>576</v>
      </c>
      <c r="B25" s="5" t="n">
        <v>0</v>
      </c>
      <c r="D25" s="5" t="n">
        <v>0</v>
      </c>
    </row>
    <row r="26" spans="1:4">
      <c r="A26" s="4" t="s">
        <v>577</v>
      </c>
      <c r="B26" s="5" t="n">
        <v>-3755</v>
      </c>
      <c r="D26" s="5" t="n">
        <v>-1992</v>
      </c>
    </row>
    <row r="27" spans="1:4">
      <c r="A27" s="4" t="s">
        <v>580</v>
      </c>
    </row>
    <row r="28" spans="1:4">
      <c r="A28" s="3" t="s">
        <v>528</v>
      </c>
    </row>
    <row r="29" spans="1:4">
      <c r="A29" s="4" t="s">
        <v>529</v>
      </c>
      <c r="B29" s="5" t="n">
        <v>250000</v>
      </c>
      <c r="D29" s="5" t="n">
        <v>250000</v>
      </c>
    </row>
    <row r="30" spans="1:4">
      <c r="A30" s="4" t="s">
        <v>576</v>
      </c>
      <c r="B30" s="5" t="n">
        <v>52</v>
      </c>
      <c r="D30" s="5" t="n">
        <v>25</v>
      </c>
    </row>
    <row r="31" spans="1:4">
      <c r="A31" s="4" t="s">
        <v>577</v>
      </c>
      <c r="B31" s="5" t="n">
        <v>0</v>
      </c>
      <c r="D31" s="5" t="n">
        <v>0</v>
      </c>
    </row>
    <row r="32" spans="1:4">
      <c r="A32" s="4" t="s">
        <v>551</v>
      </c>
    </row>
    <row r="33" spans="1:4">
      <c r="A33" s="3" t="s">
        <v>528</v>
      </c>
    </row>
    <row r="34" spans="1:4">
      <c r="A34" s="4" t="s">
        <v>529</v>
      </c>
      <c r="B34" s="5" t="n">
        <v>291294</v>
      </c>
      <c r="D34" s="5" t="n">
        <v>146642</v>
      </c>
    </row>
    <row r="35" spans="1:4">
      <c r="A35" s="4" t="s">
        <v>576</v>
      </c>
      <c r="B35" s="5" t="n">
        <v>0</v>
      </c>
      <c r="D35" s="5" t="n">
        <v>0</v>
      </c>
    </row>
    <row r="36" spans="1:4">
      <c r="A36" s="4" t="s">
        <v>577</v>
      </c>
      <c r="B36" s="5" t="n">
        <v>12676</v>
      </c>
      <c r="D36" s="6" t="n">
        <v>5728</v>
      </c>
    </row>
    <row r="37" spans="1:4">
      <c r="A37" s="4" t="s">
        <v>581</v>
      </c>
    </row>
    <row r="38" spans="1:4">
      <c r="A38" s="3" t="s">
        <v>528</v>
      </c>
    </row>
    <row r="39" spans="1:4">
      <c r="A39" s="4" t="s">
        <v>529</v>
      </c>
      <c r="B39" s="5" t="n">
        <v>200000</v>
      </c>
    </row>
    <row r="40" spans="1:4">
      <c r="A40" s="4" t="s">
        <v>576</v>
      </c>
      <c r="B40" s="5" t="n">
        <v>91</v>
      </c>
    </row>
    <row r="41" spans="1:4">
      <c r="A41" s="4" t="s">
        <v>577</v>
      </c>
      <c r="B4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82</v>
      </c>
      <c r="B1" s="2" t="s">
        <v>583</v>
      </c>
      <c r="C1" s="2" t="s">
        <v>584</v>
      </c>
      <c r="D1" s="2" t="s">
        <v>585</v>
      </c>
      <c r="E1" s="2" t="s">
        <v>586</v>
      </c>
      <c r="F1" s="2" t="s">
        <v>587</v>
      </c>
      <c r="G1" s="2" t="s">
        <v>588</v>
      </c>
      <c r="H1" s="2" t="s">
        <v>2</v>
      </c>
      <c r="I1" s="2" t="s">
        <v>117</v>
      </c>
      <c r="J1" s="2" t="s">
        <v>64</v>
      </c>
      <c r="K1" s="2" t="s">
        <v>589</v>
      </c>
    </row>
    <row r="2" spans="1:11">
      <c r="A2" s="3" t="s">
        <v>590</v>
      </c>
    </row>
    <row r="3" spans="1:11">
      <c r="A3" s="4" t="s">
        <v>107</v>
      </c>
      <c r="H3" s="5" t="n">
        <v>100000000</v>
      </c>
      <c r="J3" s="5" t="n">
        <v>100000000</v>
      </c>
    </row>
    <row r="4" spans="1:11">
      <c r="A4" s="4" t="s">
        <v>163</v>
      </c>
      <c r="H4" s="6" t="n">
        <v>1349000</v>
      </c>
      <c r="I4" s="6" t="n">
        <v>30206000</v>
      </c>
    </row>
    <row r="5" spans="1:11">
      <c r="A5" s="4" t="s">
        <v>106</v>
      </c>
      <c r="H5" s="7" t="n">
        <v>0.01</v>
      </c>
      <c r="J5" s="7" t="n">
        <v>0.01</v>
      </c>
    </row>
    <row r="6" spans="1:11">
      <c r="A6" s="4" t="s">
        <v>329</v>
      </c>
      <c r="H6" s="4" t="s">
        <v>330</v>
      </c>
      <c r="J6" s="4" t="s">
        <v>330</v>
      </c>
    </row>
    <row r="7" spans="1:11">
      <c r="A7" s="4" t="s">
        <v>591</v>
      </c>
      <c r="H7" s="6" t="n">
        <v>17373000</v>
      </c>
      <c r="I7" s="6" t="n">
        <v>13447000</v>
      </c>
    </row>
    <row r="8" spans="1:11">
      <c r="A8" s="4" t="s">
        <v>174</v>
      </c>
      <c r="H8" s="7" t="n">
        <v>0.22</v>
      </c>
      <c r="I8" s="7" t="n">
        <v>0.21</v>
      </c>
    </row>
    <row r="9" spans="1:11">
      <c r="A9" s="4" t="s">
        <v>592</v>
      </c>
    </row>
    <row r="10" spans="1:11">
      <c r="A10" s="3" t="s">
        <v>590</v>
      </c>
    </row>
    <row r="11" spans="1:11">
      <c r="A11" s="4" t="s">
        <v>593</v>
      </c>
      <c r="H11" s="5" t="n">
        <v>21272962</v>
      </c>
    </row>
    <row r="12" spans="1:11">
      <c r="A12" s="4" t="s">
        <v>594</v>
      </c>
    </row>
    <row r="13" spans="1:11">
      <c r="A13" s="3" t="s">
        <v>590</v>
      </c>
    </row>
    <row r="14" spans="1:11">
      <c r="A14" s="4" t="s">
        <v>591</v>
      </c>
      <c r="D14" s="6" t="n">
        <v>4500000</v>
      </c>
    </row>
    <row r="15" spans="1:11">
      <c r="A15" s="4" t="s">
        <v>53</v>
      </c>
    </row>
    <row r="16" spans="1:11">
      <c r="A16" s="3" t="s">
        <v>590</v>
      </c>
    </row>
    <row r="17" spans="1:11">
      <c r="A17" s="4" t="s">
        <v>163</v>
      </c>
      <c r="H17" s="6" t="n">
        <v>1000</v>
      </c>
      <c r="I17" s="6" t="n">
        <v>21000</v>
      </c>
    </row>
    <row r="18" spans="1:11">
      <c r="A18" s="4" t="s">
        <v>591</v>
      </c>
      <c r="D18" s="6" t="n">
        <v>11800000</v>
      </c>
    </row>
    <row r="19" spans="1:11">
      <c r="A19" s="4" t="s">
        <v>595</v>
      </c>
    </row>
    <row r="20" spans="1:11">
      <c r="A20" s="3" t="s">
        <v>590</v>
      </c>
    </row>
    <row r="21" spans="1:11">
      <c r="A21" s="4" t="s">
        <v>596</v>
      </c>
      <c r="E21" s="6" t="n">
        <v>180700000</v>
      </c>
    </row>
    <row r="22" spans="1:11">
      <c r="A22" s="4" t="s">
        <v>597</v>
      </c>
    </row>
    <row r="23" spans="1:11">
      <c r="A23" s="3" t="s">
        <v>590</v>
      </c>
    </row>
    <row r="24" spans="1:11">
      <c r="A24" s="4" t="s">
        <v>598</v>
      </c>
      <c r="H24" s="6" t="n">
        <v>1700000</v>
      </c>
    </row>
    <row r="25" spans="1:11">
      <c r="A25" s="4" t="s">
        <v>599</v>
      </c>
    </row>
    <row r="26" spans="1:11">
      <c r="A26" s="3" t="s">
        <v>590</v>
      </c>
    </row>
    <row r="27" spans="1:11">
      <c r="A27" s="4" t="s">
        <v>600</v>
      </c>
      <c r="H27" s="5" t="n">
        <v>92577</v>
      </c>
    </row>
    <row r="28" spans="1:11">
      <c r="A28" s="4" t="s">
        <v>601</v>
      </c>
      <c r="H28" s="7" t="n">
        <v>18.23</v>
      </c>
    </row>
    <row r="29" spans="1:11">
      <c r="A29" s="4" t="s">
        <v>602</v>
      </c>
    </row>
    <row r="30" spans="1:11">
      <c r="A30" s="3" t="s">
        <v>590</v>
      </c>
    </row>
    <row r="31" spans="1:11">
      <c r="A31" s="4" t="s">
        <v>107</v>
      </c>
      <c r="K31" s="5" t="n">
        <v>400000</v>
      </c>
    </row>
    <row r="32" spans="1:11">
      <c r="A32" s="4" t="s">
        <v>100</v>
      </c>
    </row>
    <row r="33" spans="1:11">
      <c r="A33" s="3" t="s">
        <v>590</v>
      </c>
    </row>
    <row r="34" spans="1:11">
      <c r="A34" s="4" t="s">
        <v>603</v>
      </c>
      <c r="H34" s="6" t="n">
        <v>63300000</v>
      </c>
    </row>
    <row r="35" spans="1:11">
      <c r="A35" s="4" t="s">
        <v>604</v>
      </c>
    </row>
    <row r="36" spans="1:11">
      <c r="A36" s="3" t="s">
        <v>590</v>
      </c>
    </row>
    <row r="37" spans="1:11">
      <c r="A37" s="4" t="s">
        <v>605</v>
      </c>
      <c r="H37" s="6" t="n">
        <v>4400000</v>
      </c>
    </row>
    <row r="38" spans="1:11">
      <c r="A38" s="4" t="s">
        <v>606</v>
      </c>
    </row>
    <row r="39" spans="1:11">
      <c r="A39" s="3" t="s">
        <v>590</v>
      </c>
    </row>
    <row r="40" spans="1:11">
      <c r="A40" s="4" t="s">
        <v>605</v>
      </c>
      <c r="J40" s="6" t="n">
        <v>4500000</v>
      </c>
    </row>
    <row r="41" spans="1:11">
      <c r="A41" s="4" t="s">
        <v>53</v>
      </c>
    </row>
    <row r="42" spans="1:11">
      <c r="A42" s="3" t="s">
        <v>590</v>
      </c>
    </row>
    <row r="43" spans="1:11">
      <c r="A43" s="4" t="s">
        <v>174</v>
      </c>
      <c r="B43" s="7" t="n">
        <v>0.22</v>
      </c>
    </row>
    <row r="44" spans="1:11">
      <c r="A44" s="4" t="s">
        <v>60</v>
      </c>
    </row>
    <row r="45" spans="1:11">
      <c r="A45" s="3" t="s">
        <v>590</v>
      </c>
    </row>
    <row r="46" spans="1:11">
      <c r="A46" s="4" t="s">
        <v>107</v>
      </c>
      <c r="H46" s="5" t="n">
        <v>2930000</v>
      </c>
      <c r="J46" s="5" t="n">
        <v>2930000</v>
      </c>
    </row>
    <row r="47" spans="1:11">
      <c r="A47" s="4" t="s">
        <v>114</v>
      </c>
      <c r="F47" s="4" t="s">
        <v>115</v>
      </c>
      <c r="H47" s="4" t="s">
        <v>115</v>
      </c>
      <c r="J47" s="4" t="s">
        <v>115</v>
      </c>
    </row>
    <row r="48" spans="1:11">
      <c r="A48" s="4" t="s">
        <v>591</v>
      </c>
      <c r="C48" s="6" t="n">
        <v>1100000</v>
      </c>
    </row>
    <row r="49" spans="1:11">
      <c r="A49" s="4" t="s">
        <v>607</v>
      </c>
    </row>
    <row r="50" spans="1:11">
      <c r="A50" s="3" t="s">
        <v>590</v>
      </c>
    </row>
    <row r="51" spans="1:11">
      <c r="A51" s="4" t="s">
        <v>608</v>
      </c>
      <c r="B51" s="9" t="n">
        <v>0.421875</v>
      </c>
    </row>
    <row r="52" spans="1:11">
      <c r="A52" s="4" t="s">
        <v>609</v>
      </c>
    </row>
    <row r="53" spans="1:11">
      <c r="A53" s="3" t="s">
        <v>590</v>
      </c>
    </row>
    <row r="54" spans="1:11">
      <c r="A54" s="4" t="s">
        <v>596</v>
      </c>
      <c r="G54" s="6" t="n">
        <v>300000000</v>
      </c>
    </row>
    <row r="55" spans="1:11">
      <c r="A55" s="4" t="s">
        <v>114</v>
      </c>
      <c r="F55" s="4" t="s">
        <v>115</v>
      </c>
    </row>
    <row r="56" spans="1:11">
      <c r="A56" s="4" t="s">
        <v>507</v>
      </c>
    </row>
    <row r="57" spans="1:11">
      <c r="A57" s="3" t="s">
        <v>590</v>
      </c>
    </row>
    <row r="58" spans="1:11">
      <c r="A58" s="4" t="s">
        <v>508</v>
      </c>
      <c r="H58" s="6" t="n">
        <v>18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17</v>
      </c>
    </row>
    <row r="3" spans="1:3">
      <c r="A3" s="3" t="s">
        <v>611</v>
      </c>
    </row>
    <row r="4" spans="1:3">
      <c r="A4" s="4" t="s">
        <v>612</v>
      </c>
      <c r="B4" s="8" t="n">
        <v>1.3</v>
      </c>
      <c r="C4" s="8" t="n">
        <v>1.1</v>
      </c>
    </row>
    <row r="5" spans="1:3">
      <c r="A5" s="4" t="s">
        <v>613</v>
      </c>
    </row>
    <row r="6" spans="1:3">
      <c r="A6" s="3" t="s">
        <v>611</v>
      </c>
    </row>
    <row r="7" spans="1:3">
      <c r="A7" s="4" t="s">
        <v>614</v>
      </c>
      <c r="B7" s="5" t="n">
        <v>142247</v>
      </c>
    </row>
    <row r="8" spans="1:3">
      <c r="A8" s="4" t="s">
        <v>615</v>
      </c>
      <c r="B8" s="7" t="n">
        <v>17.26</v>
      </c>
    </row>
    <row r="9" spans="1:3">
      <c r="A9" s="4" t="s">
        <v>616</v>
      </c>
      <c r="B9" s="4" t="s">
        <v>617</v>
      </c>
    </row>
    <row r="10" spans="1:3">
      <c r="A10" s="4" t="s">
        <v>618</v>
      </c>
      <c r="B10" s="4" t="s">
        <v>374</v>
      </c>
    </row>
    <row r="11" spans="1:3">
      <c r="A11" s="4" t="s">
        <v>619</v>
      </c>
      <c r="B11" s="5" t="n">
        <v>153955</v>
      </c>
    </row>
    <row r="12" spans="1:3">
      <c r="A12" s="4" t="s">
        <v>620</v>
      </c>
      <c r="B12" s="8" t="n">
        <v>1.9</v>
      </c>
    </row>
    <row r="13" spans="1:3">
      <c r="A13" s="4" t="s">
        <v>621</v>
      </c>
      <c r="B13" s="4" t="s">
        <v>622</v>
      </c>
    </row>
    <row r="14" spans="1:3">
      <c r="A14" s="4" t="s">
        <v>623</v>
      </c>
    </row>
    <row r="15" spans="1:3">
      <c r="A15" s="3" t="s">
        <v>611</v>
      </c>
    </row>
    <row r="16" spans="1:3">
      <c r="A16" s="4" t="s">
        <v>624</v>
      </c>
      <c r="B16" s="4" t="s">
        <v>625</v>
      </c>
    </row>
    <row r="17" spans="1:3">
      <c r="A17" s="4" t="s">
        <v>626</v>
      </c>
    </row>
    <row r="18" spans="1:3">
      <c r="A18" s="3" t="s">
        <v>611</v>
      </c>
    </row>
    <row r="19" spans="1:3">
      <c r="A19" s="4" t="s">
        <v>624</v>
      </c>
      <c r="B19" s="4" t="s">
        <v>625</v>
      </c>
    </row>
    <row r="20" spans="1:3">
      <c r="A20" s="4" t="s">
        <v>627</v>
      </c>
    </row>
    <row r="21" spans="1:3">
      <c r="A21" s="3" t="s">
        <v>611</v>
      </c>
    </row>
    <row r="22" spans="1:3">
      <c r="A22" s="4" t="s">
        <v>624</v>
      </c>
      <c r="B22" s="4" t="s">
        <v>625</v>
      </c>
    </row>
    <row r="23" spans="1:3">
      <c r="A23" s="4" t="s">
        <v>628</v>
      </c>
    </row>
    <row r="24" spans="1:3">
      <c r="A24" s="3" t="s">
        <v>611</v>
      </c>
    </row>
    <row r="25" spans="1:3">
      <c r="A25" s="4" t="s">
        <v>614</v>
      </c>
      <c r="B25" s="5" t="n">
        <v>10600</v>
      </c>
    </row>
    <row r="26" spans="1:3">
      <c r="A26" s="4" t="s">
        <v>615</v>
      </c>
      <c r="B26" s="7" t="n">
        <v>18.08</v>
      </c>
    </row>
    <row r="27" spans="1:3">
      <c r="A27" s="4" t="s">
        <v>629</v>
      </c>
    </row>
    <row r="28" spans="1:3">
      <c r="A28" s="3" t="s">
        <v>611</v>
      </c>
    </row>
    <row r="29" spans="1:3">
      <c r="A29" s="4" t="s">
        <v>630</v>
      </c>
      <c r="B29" s="5" t="n">
        <v>1700000</v>
      </c>
    </row>
    <row r="30" spans="1:3">
      <c r="A30" s="4" t="s">
        <v>631</v>
      </c>
      <c r="B30" s="5" t="n">
        <v>769404</v>
      </c>
    </row>
    <row r="31" spans="1:3">
      <c r="A31" s="4" t="s">
        <v>632</v>
      </c>
    </row>
    <row r="32" spans="1:3">
      <c r="A32" s="3" t="s">
        <v>611</v>
      </c>
    </row>
    <row r="33" spans="1:3">
      <c r="A33" s="4" t="s">
        <v>633</v>
      </c>
      <c r="B33" s="4" t="s">
        <v>634</v>
      </c>
    </row>
    <row r="34" spans="1:3">
      <c r="A34" s="4" t="s">
        <v>635</v>
      </c>
      <c r="B34" s="4" t="s">
        <v>6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4</v>
      </c>
    </row>
    <row r="2" spans="1:3">
      <c r="A2" s="4" t="s">
        <v>637</v>
      </c>
    </row>
    <row r="3" spans="1:3">
      <c r="A3" s="3" t="s">
        <v>265</v>
      </c>
    </row>
    <row r="4" spans="1:3">
      <c r="A4" s="4" t="s">
        <v>253</v>
      </c>
      <c r="B4" s="6" t="n">
        <v>1006617</v>
      </c>
      <c r="C4" s="6" t="n">
        <v>950537</v>
      </c>
    </row>
    <row r="5" spans="1:3">
      <c r="A5" s="4" t="s">
        <v>410</v>
      </c>
      <c r="B5" s="5" t="n">
        <v>178652</v>
      </c>
      <c r="C5" s="5" t="n">
        <v>159371</v>
      </c>
    </row>
    <row r="6" spans="1:3">
      <c r="A6" s="4" t="s">
        <v>638</v>
      </c>
      <c r="B6" s="5" t="n">
        <v>16431</v>
      </c>
      <c r="C6" s="5" t="n">
        <v>7720</v>
      </c>
    </row>
    <row r="7" spans="1:3">
      <c r="A7" s="4" t="s">
        <v>639</v>
      </c>
      <c r="B7" s="5" t="n">
        <v>143</v>
      </c>
      <c r="C7" s="5" t="n">
        <v>25</v>
      </c>
    </row>
    <row r="8" spans="1:3">
      <c r="A8" s="4" t="s">
        <v>640</v>
      </c>
    </row>
    <row r="9" spans="1:3">
      <c r="A9" s="3" t="s">
        <v>265</v>
      </c>
    </row>
    <row r="10" spans="1:3">
      <c r="A10" s="4" t="s">
        <v>253</v>
      </c>
      <c r="B10" s="5" t="n">
        <v>1009377</v>
      </c>
      <c r="C10" s="5" t="n">
        <v>958421</v>
      </c>
    </row>
    <row r="11" spans="1:3">
      <c r="A11" s="4" t="s">
        <v>410</v>
      </c>
      <c r="B11" s="5" t="n">
        <v>173422</v>
      </c>
      <c r="C11" s="5" t="n">
        <v>159371</v>
      </c>
    </row>
    <row r="12" spans="1:3">
      <c r="A12" s="4" t="s">
        <v>638</v>
      </c>
      <c r="B12" s="5" t="n">
        <v>16431</v>
      </c>
      <c r="C12" s="5" t="n">
        <v>7720</v>
      </c>
    </row>
    <row r="13" spans="1:3">
      <c r="A13" s="4" t="s">
        <v>639</v>
      </c>
      <c r="B13" s="6" t="n">
        <v>143</v>
      </c>
      <c r="C13" s="6"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641</v>
      </c>
      <c r="B1" s="2" t="s">
        <v>642</v>
      </c>
      <c r="C1" s="2" t="s">
        <v>2</v>
      </c>
      <c r="D1" s="2" t="s">
        <v>64</v>
      </c>
      <c r="E1" s="2" t="s">
        <v>117</v>
      </c>
      <c r="F1" s="2" t="s">
        <v>64</v>
      </c>
    </row>
    <row r="2" spans="1:6">
      <c r="A2" s="4" t="s">
        <v>145</v>
      </c>
    </row>
    <row r="3" spans="1:6">
      <c r="A3" s="3" t="s">
        <v>268</v>
      </c>
    </row>
    <row r="4" spans="1:6">
      <c r="A4" s="4" t="s">
        <v>519</v>
      </c>
      <c r="C4" s="6" t="n">
        <v>9500000</v>
      </c>
    </row>
    <row r="5" spans="1:6">
      <c r="A5" s="4" t="s">
        <v>250</v>
      </c>
    </row>
    <row r="6" spans="1:6">
      <c r="A6" s="3" t="s">
        <v>268</v>
      </c>
    </row>
    <row r="7" spans="1:6">
      <c r="A7" s="4" t="s">
        <v>643</v>
      </c>
      <c r="C7" s="5" t="n">
        <v>8500000</v>
      </c>
      <c r="E7" s="6" t="n">
        <v>0</v>
      </c>
    </row>
    <row r="8" spans="1:6">
      <c r="A8" s="4" t="s">
        <v>644</v>
      </c>
      <c r="C8" s="5" t="n">
        <v>300000</v>
      </c>
      <c r="E8" s="5" t="n">
        <v>0</v>
      </c>
    </row>
    <row r="9" spans="1:6">
      <c r="A9" s="4" t="s">
        <v>645</v>
      </c>
      <c r="C9" s="5" t="n">
        <v>4200000</v>
      </c>
      <c r="D9" s="6" t="n">
        <v>1900000</v>
      </c>
      <c r="F9" s="6" t="n">
        <v>1900000</v>
      </c>
    </row>
    <row r="10" spans="1:6">
      <c r="A10" s="4" t="s">
        <v>646</v>
      </c>
    </row>
    <row r="11" spans="1:6">
      <c r="A11" s="3" t="s">
        <v>268</v>
      </c>
    </row>
    <row r="12" spans="1:6">
      <c r="A12" s="4" t="s">
        <v>643</v>
      </c>
      <c r="C12" s="5" t="n">
        <v>0</v>
      </c>
      <c r="E12" s="5" t="n">
        <v>0</v>
      </c>
    </row>
    <row r="13" spans="1:6">
      <c r="A13" s="4" t="s">
        <v>647</v>
      </c>
    </row>
    <row r="14" spans="1:6">
      <c r="A14" s="3" t="s">
        <v>268</v>
      </c>
    </row>
    <row r="15" spans="1:6">
      <c r="A15" s="4" t="s">
        <v>643</v>
      </c>
      <c r="C15" s="5" t="n">
        <v>0</v>
      </c>
      <c r="E15" s="6" t="n">
        <v>0</v>
      </c>
    </row>
    <row r="16" spans="1:6">
      <c r="A16" s="4" t="s">
        <v>648</v>
      </c>
    </row>
    <row r="17" spans="1:6">
      <c r="A17" s="3" t="s">
        <v>268</v>
      </c>
    </row>
    <row r="18" spans="1:6">
      <c r="A18" s="4" t="s">
        <v>649</v>
      </c>
      <c r="B18" s="4" t="s">
        <v>650</v>
      </c>
    </row>
    <row r="19" spans="1:6">
      <c r="A19" s="4" t="s">
        <v>651</v>
      </c>
      <c r="B19" s="4" t="s">
        <v>652</v>
      </c>
    </row>
    <row r="20" spans="1:6">
      <c r="A20" s="4" t="s">
        <v>653</v>
      </c>
    </row>
    <row r="21" spans="1:6">
      <c r="A21" s="3" t="s">
        <v>268</v>
      </c>
    </row>
    <row r="22" spans="1:6">
      <c r="A22" s="4" t="s">
        <v>644</v>
      </c>
      <c r="D22" s="6" t="n">
        <v>3000000</v>
      </c>
    </row>
    <row r="23" spans="1:6">
      <c r="A23" s="4" t="s">
        <v>654</v>
      </c>
      <c r="C23" s="5" t="n">
        <v>79500000</v>
      </c>
    </row>
    <row r="24" spans="1:6">
      <c r="A24" s="4" t="s">
        <v>655</v>
      </c>
      <c r="F24" s="4" t="s">
        <v>656</v>
      </c>
    </row>
    <row r="25" spans="1:6">
      <c r="A25" s="4" t="s">
        <v>519</v>
      </c>
      <c r="C25" s="6" t="n">
        <v>9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7</v>
      </c>
      <c r="B1" s="2" t="s">
        <v>3</v>
      </c>
      <c r="C1" s="2" t="s">
        <v>2</v>
      </c>
    </row>
    <row r="2" spans="1:3">
      <c r="A2" s="3" t="s">
        <v>271</v>
      </c>
    </row>
    <row r="3" spans="1:3">
      <c r="A3" s="4" t="s">
        <v>658</v>
      </c>
      <c r="C3" s="6" t="n">
        <v>56734</v>
      </c>
    </row>
    <row r="4" spans="1:3">
      <c r="A4" s="4" t="s">
        <v>659</v>
      </c>
    </row>
    <row r="5" spans="1:3">
      <c r="A5" s="3" t="s">
        <v>271</v>
      </c>
    </row>
    <row r="6" spans="1:3">
      <c r="A6" s="4" t="s">
        <v>658</v>
      </c>
      <c r="C6" s="5" t="n">
        <v>8300</v>
      </c>
    </row>
    <row r="7" spans="1:3">
      <c r="A7" s="4" t="s">
        <v>660</v>
      </c>
    </row>
    <row r="8" spans="1:3">
      <c r="A8" s="3" t="s">
        <v>271</v>
      </c>
    </row>
    <row r="9" spans="1:3">
      <c r="A9" s="4" t="s">
        <v>658</v>
      </c>
      <c r="C9" s="5" t="n">
        <v>5180</v>
      </c>
    </row>
    <row r="10" spans="1:3">
      <c r="A10" s="4" t="s">
        <v>661</v>
      </c>
    </row>
    <row r="11" spans="1:3">
      <c r="A11" s="3" t="s">
        <v>271</v>
      </c>
    </row>
    <row r="12" spans="1:3">
      <c r="A12" s="4" t="s">
        <v>658</v>
      </c>
      <c r="C12" s="5" t="n">
        <v>12600</v>
      </c>
    </row>
    <row r="13" spans="1:3">
      <c r="A13" s="4" t="s">
        <v>662</v>
      </c>
    </row>
    <row r="14" spans="1:3">
      <c r="A14" s="3" t="s">
        <v>271</v>
      </c>
    </row>
    <row r="15" spans="1:3">
      <c r="A15" s="4" t="s">
        <v>658</v>
      </c>
      <c r="C15" s="6" t="n">
        <v>30654</v>
      </c>
    </row>
    <row r="16" spans="1:3">
      <c r="A16" s="4" t="s">
        <v>663</v>
      </c>
    </row>
    <row r="17" spans="1:3">
      <c r="A17" s="3" t="s">
        <v>271</v>
      </c>
    </row>
    <row r="18" spans="1:3">
      <c r="A18" s="4" t="s">
        <v>658</v>
      </c>
      <c r="B18" s="6" t="n">
        <v>34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7</v>
      </c>
    </row>
    <row r="3" spans="1:3">
      <c r="A3" s="3" t="s">
        <v>173</v>
      </c>
    </row>
    <row r="4" spans="1:3">
      <c r="A4" s="4" t="s">
        <v>174</v>
      </c>
      <c r="B4" s="7" t="n">
        <v>0.22</v>
      </c>
      <c r="C4" s="7" t="n">
        <v>0.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4</v>
      </c>
    </row>
    <row r="2" spans="1:3">
      <c r="A2" s="3" t="s">
        <v>271</v>
      </c>
    </row>
    <row r="3" spans="1:3">
      <c r="A3" s="4" t="s">
        <v>665</v>
      </c>
      <c r="B3" s="6" t="n">
        <v>4</v>
      </c>
      <c r="C3" s="8" t="n">
        <v>4.3</v>
      </c>
    </row>
    <row r="4" spans="1:3">
      <c r="A4" s="4" t="s">
        <v>145</v>
      </c>
    </row>
    <row r="5" spans="1:3">
      <c r="A5" s="3" t="s">
        <v>271</v>
      </c>
    </row>
    <row r="6" spans="1:3">
      <c r="A6" s="4" t="s">
        <v>519</v>
      </c>
      <c r="B6" s="8" t="n">
        <v>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20"/>
    <col customWidth="1" max="12" min="12" width="29"/>
    <col customWidth="1" max="13" min="13" width="29"/>
  </cols>
  <sheetData>
    <row r="1" spans="1:13">
      <c r="A1" s="1" t="s">
        <v>666</v>
      </c>
      <c r="B1" s="2" t="s">
        <v>667</v>
      </c>
      <c r="C1" s="2" t="s">
        <v>668</v>
      </c>
      <c r="D1" s="2" t="s">
        <v>669</v>
      </c>
      <c r="E1" s="2" t="s">
        <v>670</v>
      </c>
      <c r="F1" s="2" t="s">
        <v>671</v>
      </c>
      <c r="G1" s="2" t="s">
        <v>672</v>
      </c>
      <c r="H1" s="2" t="s">
        <v>486</v>
      </c>
      <c r="I1" s="2" t="s">
        <v>227</v>
      </c>
      <c r="J1" s="2" t="s">
        <v>673</v>
      </c>
      <c r="K1" s="2" t="s">
        <v>674</v>
      </c>
      <c r="L1" s="2" t="s">
        <v>398</v>
      </c>
      <c r="M1" s="2" t="s">
        <v>399</v>
      </c>
    </row>
    <row r="2" spans="1:13">
      <c r="A2" s="3" t="s">
        <v>675</v>
      </c>
    </row>
    <row r="3" spans="1:13">
      <c r="A3" s="4" t="s">
        <v>211</v>
      </c>
      <c r="I3" s="6" t="n">
        <v>17373</v>
      </c>
      <c r="J3" s="6" t="n">
        <v>13447</v>
      </c>
    </row>
    <row r="4" spans="1:13">
      <c r="A4" s="4" t="s">
        <v>676</v>
      </c>
    </row>
    <row r="5" spans="1:13">
      <c r="A5" s="3" t="s">
        <v>675</v>
      </c>
    </row>
    <row r="6" spans="1:13">
      <c r="A6" s="4" t="s">
        <v>400</v>
      </c>
      <c r="M6" s="5" t="n">
        <v>7</v>
      </c>
    </row>
    <row r="7" spans="1:13">
      <c r="A7" s="4" t="s">
        <v>677</v>
      </c>
      <c r="M7" s="6" t="n">
        <v>106500</v>
      </c>
    </row>
    <row r="8" spans="1:13">
      <c r="A8" s="4" t="s">
        <v>678</v>
      </c>
    </row>
    <row r="9" spans="1:13">
      <c r="A9" s="3" t="s">
        <v>675</v>
      </c>
    </row>
    <row r="10" spans="1:13">
      <c r="A10" s="4" t="s">
        <v>400</v>
      </c>
      <c r="L10" s="5" t="n">
        <v>7</v>
      </c>
    </row>
    <row r="11" spans="1:13">
      <c r="A11" s="4" t="s">
        <v>677</v>
      </c>
      <c r="L11" s="6" t="n">
        <v>106500</v>
      </c>
    </row>
    <row r="12" spans="1:13">
      <c r="A12" s="4" t="s">
        <v>507</v>
      </c>
    </row>
    <row r="13" spans="1:13">
      <c r="A13" s="3" t="s">
        <v>675</v>
      </c>
    </row>
    <row r="14" spans="1:13">
      <c r="A14" s="4" t="s">
        <v>508</v>
      </c>
      <c r="I14" s="5" t="n">
        <v>18900</v>
      </c>
    </row>
    <row r="15" spans="1:13">
      <c r="A15" s="4" t="s">
        <v>509</v>
      </c>
    </row>
    <row r="16" spans="1:13">
      <c r="A16" s="3" t="s">
        <v>675</v>
      </c>
    </row>
    <row r="17" spans="1:13">
      <c r="A17" s="4" t="s">
        <v>508</v>
      </c>
      <c r="H17" s="6" t="n">
        <v>4900</v>
      </c>
    </row>
    <row r="18" spans="1:13">
      <c r="A18" s="4" t="s">
        <v>679</v>
      </c>
    </row>
    <row r="19" spans="1:13">
      <c r="A19" s="3" t="s">
        <v>675</v>
      </c>
    </row>
    <row r="20" spans="1:13">
      <c r="A20" s="4" t="s">
        <v>211</v>
      </c>
      <c r="D20" s="6" t="n">
        <v>12400</v>
      </c>
    </row>
    <row r="21" spans="1:13">
      <c r="A21" s="4" t="s">
        <v>60</v>
      </c>
    </row>
    <row r="22" spans="1:13">
      <c r="A22" s="3" t="s">
        <v>675</v>
      </c>
    </row>
    <row r="23" spans="1:13">
      <c r="A23" s="4" t="s">
        <v>211</v>
      </c>
      <c r="F23" s="6" t="n">
        <v>1100</v>
      </c>
    </row>
    <row r="24" spans="1:13">
      <c r="A24" s="4" t="s">
        <v>680</v>
      </c>
    </row>
    <row r="25" spans="1:13">
      <c r="A25" s="3" t="s">
        <v>675</v>
      </c>
    </row>
    <row r="26" spans="1:13">
      <c r="A26" s="4" t="s">
        <v>211</v>
      </c>
      <c r="C26" s="6" t="n">
        <v>1100</v>
      </c>
    </row>
    <row r="27" spans="1:13">
      <c r="A27" s="4" t="s">
        <v>594</v>
      </c>
    </row>
    <row r="28" spans="1:13">
      <c r="A28" s="3" t="s">
        <v>675</v>
      </c>
    </row>
    <row r="29" spans="1:13">
      <c r="A29" s="4" t="s">
        <v>211</v>
      </c>
      <c r="G29" s="6" t="n">
        <v>4500</v>
      </c>
    </row>
    <row r="30" spans="1:13">
      <c r="A30" s="4" t="s">
        <v>681</v>
      </c>
    </row>
    <row r="31" spans="1:13">
      <c r="A31" s="3" t="s">
        <v>675</v>
      </c>
    </row>
    <row r="32" spans="1:13">
      <c r="A32" s="4" t="s">
        <v>211</v>
      </c>
      <c r="D32" s="6" t="n">
        <v>4700</v>
      </c>
    </row>
    <row r="33" spans="1:13">
      <c r="A33" s="4" t="s">
        <v>682</v>
      </c>
    </row>
    <row r="34" spans="1:13">
      <c r="A34" s="3" t="s">
        <v>675</v>
      </c>
    </row>
    <row r="35" spans="1:13">
      <c r="A35" s="4" t="s">
        <v>683</v>
      </c>
      <c r="E35" s="9" t="n">
        <v>0.421875</v>
      </c>
    </row>
    <row r="36" spans="1:13">
      <c r="A36" s="4" t="s">
        <v>684</v>
      </c>
    </row>
    <row r="37" spans="1:13">
      <c r="A37" s="3" t="s">
        <v>675</v>
      </c>
    </row>
    <row r="38" spans="1:13">
      <c r="A38" s="4" t="s">
        <v>683</v>
      </c>
      <c r="B38" s="9" t="n">
        <v>0.421875</v>
      </c>
    </row>
    <row r="39" spans="1:13">
      <c r="A39" s="4" t="s">
        <v>685</v>
      </c>
    </row>
    <row r="40" spans="1:13">
      <c r="A40" s="3" t="s">
        <v>675</v>
      </c>
    </row>
    <row r="41" spans="1:13">
      <c r="A41" s="4" t="s">
        <v>658</v>
      </c>
      <c r="I41" s="5" t="n">
        <v>56734</v>
      </c>
    </row>
    <row r="42" spans="1:13">
      <c r="A42" s="4" t="s">
        <v>686</v>
      </c>
    </row>
    <row r="43" spans="1:13">
      <c r="A43" s="3" t="s">
        <v>675</v>
      </c>
    </row>
    <row r="44" spans="1:13">
      <c r="A44" s="4" t="s">
        <v>417</v>
      </c>
      <c r="K44" s="6" t="n">
        <v>7000</v>
      </c>
    </row>
    <row r="45" spans="1:13">
      <c r="A45" s="4" t="s">
        <v>687</v>
      </c>
    </row>
    <row r="46" spans="1:13">
      <c r="A46" s="3" t="s">
        <v>675</v>
      </c>
    </row>
    <row r="47" spans="1:13">
      <c r="A47" s="4" t="s">
        <v>658</v>
      </c>
      <c r="I47" s="6" t="n">
        <v>30654</v>
      </c>
    </row>
    <row r="48" spans="1:13">
      <c r="A48" s="4" t="s">
        <v>688</v>
      </c>
    </row>
    <row r="49" spans="1:13">
      <c r="A49" s="3" t="s">
        <v>675</v>
      </c>
    </row>
    <row r="50" spans="1:13">
      <c r="A50" s="4" t="s">
        <v>658</v>
      </c>
      <c r="K50" s="6" t="n">
        <v>34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s>
  <sheetData>
    <row r="1" spans="1:4">
      <c r="A1" s="1" t="s">
        <v>689</v>
      </c>
      <c r="B1" s="1" t="s">
        <v>690</v>
      </c>
      <c r="C1" s="2" t="s">
        <v>691</v>
      </c>
    </row>
    <row r="2" spans="1:4">
      <c r="A2" s="4" t="s">
        <v>692</v>
      </c>
    </row>
    <row r="3" spans="1:4">
      <c r="A3" s="4" t="s">
        <v>693</v>
      </c>
      <c r="B3" s="4" t="s">
        <v>694</v>
      </c>
      <c r="C3" s="6" t="n">
        <v>-167000</v>
      </c>
      <c r="D3" s="4" t="s">
        <v>187</v>
      </c>
    </row>
    <row r="4" spans="1:4">
      <c r="A4" s="4" t="s">
        <v>695</v>
      </c>
    </row>
    <row r="5" spans="1:4">
      <c r="A5" s="4" t="s">
        <v>693</v>
      </c>
      <c r="B5" s="4" t="s">
        <v>694</v>
      </c>
      <c r="C5" s="5" t="n">
        <v>-125000</v>
      </c>
      <c r="D5" s="4" t="s">
        <v>187</v>
      </c>
    </row>
    <row r="6" spans="1:4">
      <c r="A6" s="4" t="s">
        <v>696</v>
      </c>
    </row>
    <row r="7" spans="1:4">
      <c r="A7" s="4" t="s">
        <v>693</v>
      </c>
      <c r="B7" s="4" t="s">
        <v>694</v>
      </c>
      <c r="C7" s="5" t="n">
        <v>-125000</v>
      </c>
      <c r="D7" s="4" t="s">
        <v>187</v>
      </c>
    </row>
    <row r="8" spans="1:4">
      <c r="A8" s="4" t="s">
        <v>697</v>
      </c>
    </row>
    <row r="9" spans="1:4">
      <c r="A9" s="4" t="s">
        <v>693</v>
      </c>
      <c r="B9" s="4" t="s">
        <v>694</v>
      </c>
      <c r="C9" s="5" t="n">
        <v>-42000</v>
      </c>
      <c r="D9" s="4" t="s">
        <v>187</v>
      </c>
    </row>
    <row r="10" spans="1:4">
      <c r="A10" s="4" t="s">
        <v>698</v>
      </c>
    </row>
    <row r="11" spans="1:4">
      <c r="A11" s="4" t="s">
        <v>693</v>
      </c>
      <c r="B11" s="4" t="s">
        <v>694</v>
      </c>
      <c r="C11" s="5" t="n">
        <v>-2185000</v>
      </c>
      <c r="D11" s="4" t="s">
        <v>216</v>
      </c>
    </row>
    <row r="12" spans="1:4">
      <c r="A12" s="4" t="s">
        <v>699</v>
      </c>
    </row>
    <row r="13" spans="1:4">
      <c r="A13" s="4" t="s">
        <v>693</v>
      </c>
      <c r="B13" s="4" t="s">
        <v>694</v>
      </c>
      <c r="C13" s="5" t="n">
        <v>-2185000</v>
      </c>
      <c r="D13" s="4" t="s">
        <v>216</v>
      </c>
    </row>
    <row r="14" spans="1:4">
      <c r="A14" s="4" t="s">
        <v>700</v>
      </c>
    </row>
    <row r="15" spans="1:4">
      <c r="A15" s="4" t="s">
        <v>693</v>
      </c>
      <c r="B15" s="4" t="s">
        <v>694</v>
      </c>
      <c r="C15" s="6" t="n">
        <v>-824000</v>
      </c>
      <c r="D15" s="4" t="s">
        <v>216</v>
      </c>
    </row>
    <row r="16" spans="1:4"/>
    <row r="17" spans="1:4">
      <c r="A17" s="4" t="s">
        <v>187</v>
      </c>
      <c r="B17" s="4" t="s">
        <v>701</v>
      </c>
    </row>
    <row r="18" spans="1:4">
      <c r="A18" s="4" t="s">
        <v>216</v>
      </c>
      <c r="B18" s="4" t="s">
        <v>343</v>
      </c>
    </row>
  </sheetData>
  <mergeCells count="4">
    <mergeCell ref="C1:D1"/>
    <mergeCell ref="A16:C16"/>
    <mergeCell ref="B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5</v>
      </c>
      <c r="C1" s="2" t="s">
        <v>1</v>
      </c>
    </row>
    <row r="2" spans="1:4">
      <c r="C2" s="2" t="s">
        <v>2</v>
      </c>
      <c r="D2" s="2" t="s">
        <v>117</v>
      </c>
    </row>
    <row r="3" spans="1:4">
      <c r="A3" s="3" t="s">
        <v>176</v>
      </c>
    </row>
    <row r="4" spans="1:4">
      <c r="A4" s="4" t="s">
        <v>142</v>
      </c>
      <c r="C4" s="6" t="n">
        <v>9135</v>
      </c>
      <c r="D4" s="6" t="n">
        <v>6514</v>
      </c>
    </row>
    <row r="5" spans="1:4">
      <c r="A5" s="3" t="s">
        <v>177</v>
      </c>
    </row>
    <row r="6" spans="1:4">
      <c r="A6" s="4" t="s">
        <v>178</v>
      </c>
      <c r="C6" s="5" t="n">
        <v>10510</v>
      </c>
      <c r="D6" s="5" t="n">
        <v>7743</v>
      </c>
    </row>
    <row r="7" spans="1:4">
      <c r="A7" s="4" t="s">
        <v>179</v>
      </c>
      <c r="C7" s="5" t="n">
        <v>3769</v>
      </c>
      <c r="D7" s="5" t="n">
        <v>2161</v>
      </c>
    </row>
    <row r="8" spans="1:4">
      <c r="A8" s="4" t="s">
        <v>180</v>
      </c>
      <c r="C8" s="5" t="n">
        <v>-557</v>
      </c>
      <c r="D8" s="5" t="n">
        <v>-837</v>
      </c>
    </row>
    <row r="9" spans="1:4">
      <c r="A9" s="4" t="s">
        <v>181</v>
      </c>
      <c r="C9" s="5" t="n">
        <v>-219</v>
      </c>
      <c r="D9" s="5" t="n">
        <v>-35</v>
      </c>
    </row>
    <row r="10" spans="1:4">
      <c r="A10" s="4" t="s">
        <v>127</v>
      </c>
      <c r="C10" s="5" t="n">
        <v>147</v>
      </c>
      <c r="D10" s="5" t="n">
        <v>0</v>
      </c>
    </row>
    <row r="11" spans="1:4">
      <c r="A11" s="4" t="s">
        <v>182</v>
      </c>
      <c r="C11" s="5" t="n">
        <v>-6</v>
      </c>
      <c r="D11" s="5" t="n">
        <v>-3</v>
      </c>
    </row>
    <row r="12" spans="1:4">
      <c r="A12" s="4" t="s">
        <v>138</v>
      </c>
      <c r="C12" s="5" t="n">
        <v>377</v>
      </c>
      <c r="D12" s="5" t="n">
        <v>0</v>
      </c>
    </row>
    <row r="13" spans="1:4">
      <c r="A13" s="4" t="s">
        <v>183</v>
      </c>
      <c r="C13" s="5" t="n">
        <v>301</v>
      </c>
      <c r="D13" s="5" t="n">
        <v>128</v>
      </c>
    </row>
    <row r="14" spans="1:4">
      <c r="A14" s="4" t="s">
        <v>184</v>
      </c>
      <c r="C14" s="5" t="n">
        <v>1030</v>
      </c>
      <c r="D14" s="5" t="n">
        <v>689</v>
      </c>
    </row>
    <row r="15" spans="1:4">
      <c r="A15" s="4" t="s">
        <v>130</v>
      </c>
      <c r="C15" s="5" t="n">
        <v>158</v>
      </c>
      <c r="D15" s="5" t="n">
        <v>0</v>
      </c>
    </row>
    <row r="16" spans="1:4">
      <c r="A16" s="4" t="s">
        <v>185</v>
      </c>
      <c r="C16" s="5" t="n">
        <v>409</v>
      </c>
      <c r="D16" s="5" t="n">
        <v>304</v>
      </c>
    </row>
    <row r="17" spans="1:4">
      <c r="A17" s="4" t="s">
        <v>135</v>
      </c>
      <c r="C17" s="5" t="n">
        <v>229</v>
      </c>
      <c r="D17" s="5" t="n">
        <v>0</v>
      </c>
    </row>
    <row r="18" spans="1:4">
      <c r="A18" s="4" t="s">
        <v>186</v>
      </c>
      <c r="B18" s="4" t="s">
        <v>187</v>
      </c>
      <c r="C18" s="5" t="n">
        <v>0</v>
      </c>
      <c r="D18" s="5" t="n">
        <v>-1118</v>
      </c>
    </row>
    <row r="19" spans="1:4">
      <c r="A19" s="4" t="s">
        <v>137</v>
      </c>
      <c r="C19" s="5" t="n">
        <v>1736</v>
      </c>
      <c r="D19" s="5" t="n">
        <v>1463</v>
      </c>
    </row>
    <row r="20" spans="1:4">
      <c r="A20" s="4" t="s">
        <v>136</v>
      </c>
      <c r="C20" s="5" t="n">
        <v>0</v>
      </c>
      <c r="D20" s="5" t="n">
        <v>-273</v>
      </c>
    </row>
    <row r="21" spans="1:4">
      <c r="A21" s="3" t="s">
        <v>188</v>
      </c>
    </row>
    <row r="22" spans="1:4">
      <c r="A22" s="4" t="s">
        <v>189</v>
      </c>
      <c r="C22" s="5" t="n">
        <v>1196</v>
      </c>
      <c r="D22" s="5" t="n">
        <v>2591</v>
      </c>
    </row>
    <row r="23" spans="1:4">
      <c r="A23" s="4" t="s">
        <v>190</v>
      </c>
      <c r="C23" s="5" t="n">
        <v>-4151</v>
      </c>
      <c r="D23" s="5" t="n">
        <v>-139</v>
      </c>
    </row>
    <row r="24" spans="1:4">
      <c r="A24" s="4" t="s">
        <v>191</v>
      </c>
      <c r="C24" s="5" t="n">
        <v>1370</v>
      </c>
      <c r="D24" s="5" t="n">
        <v>-502</v>
      </c>
    </row>
    <row r="25" spans="1:4">
      <c r="A25" s="4" t="s">
        <v>192</v>
      </c>
      <c r="C25" s="5" t="n">
        <v>2097</v>
      </c>
      <c r="D25" s="5" t="n">
        <v>579</v>
      </c>
    </row>
    <row r="26" spans="1:4">
      <c r="A26" s="4" t="s">
        <v>193</v>
      </c>
      <c r="C26" s="5" t="n">
        <v>-7224</v>
      </c>
      <c r="D26" s="5" t="n">
        <v>-3186</v>
      </c>
    </row>
    <row r="27" spans="1:4">
      <c r="A27" s="4" t="s">
        <v>194</v>
      </c>
      <c r="C27" s="5" t="n">
        <v>20307</v>
      </c>
      <c r="D27" s="5" t="n">
        <v>16079</v>
      </c>
    </row>
    <row r="28" spans="1:4">
      <c r="A28" s="3" t="s">
        <v>195</v>
      </c>
    </row>
    <row r="29" spans="1:4">
      <c r="A29" s="4" t="s">
        <v>196</v>
      </c>
      <c r="C29" s="5" t="n">
        <v>-22892</v>
      </c>
      <c r="D29" s="5" t="n">
        <v>-41296</v>
      </c>
    </row>
    <row r="30" spans="1:4">
      <c r="A30" s="4" t="s">
        <v>197</v>
      </c>
      <c r="C30" s="5" t="n">
        <v>-2526</v>
      </c>
      <c r="D30" s="5" t="n">
        <v>-3629</v>
      </c>
    </row>
    <row r="31" spans="1:4">
      <c r="A31" s="4" t="s">
        <v>198</v>
      </c>
      <c r="C31" s="5" t="n">
        <v>-8607</v>
      </c>
      <c r="D31" s="5" t="n">
        <v>-25792</v>
      </c>
    </row>
    <row r="32" spans="1:4">
      <c r="A32" s="4" t="s">
        <v>199</v>
      </c>
      <c r="C32" s="5" t="n">
        <v>1442</v>
      </c>
      <c r="D32" s="5" t="n">
        <v>0</v>
      </c>
    </row>
    <row r="33" spans="1:4">
      <c r="A33" s="4" t="s">
        <v>200</v>
      </c>
      <c r="C33" s="5" t="n">
        <v>-17020</v>
      </c>
      <c r="D33" s="5" t="n">
        <v>-9668</v>
      </c>
    </row>
    <row r="34" spans="1:4">
      <c r="A34" s="4" t="s">
        <v>201</v>
      </c>
      <c r="C34" s="5" t="n">
        <v>1000</v>
      </c>
      <c r="D34" s="5" t="n">
        <v>1692</v>
      </c>
    </row>
    <row r="35" spans="1:4">
      <c r="A35" s="4" t="s">
        <v>202</v>
      </c>
      <c r="C35" s="5" t="n">
        <v>-567</v>
      </c>
      <c r="D35" s="5" t="n">
        <v>-575</v>
      </c>
    </row>
    <row r="36" spans="1:4">
      <c r="A36" s="4" t="s">
        <v>203</v>
      </c>
      <c r="C36" s="5" t="n">
        <v>0</v>
      </c>
      <c r="D36" s="5" t="n">
        <v>-535</v>
      </c>
    </row>
    <row r="37" spans="1:4">
      <c r="A37" s="4" t="s">
        <v>204</v>
      </c>
      <c r="C37" s="5" t="n">
        <v>-49170</v>
      </c>
      <c r="D37" s="5" t="n">
        <v>-79803</v>
      </c>
    </row>
    <row r="38" spans="1:4">
      <c r="A38" s="3" t="s">
        <v>205</v>
      </c>
    </row>
    <row r="39" spans="1:4">
      <c r="A39" s="4" t="s">
        <v>206</v>
      </c>
      <c r="C39" s="5" t="n">
        <v>1349</v>
      </c>
      <c r="D39" s="5" t="n">
        <v>30206</v>
      </c>
    </row>
    <row r="40" spans="1:4">
      <c r="A40" s="4" t="s">
        <v>207</v>
      </c>
      <c r="C40" s="5" t="n">
        <v>-534</v>
      </c>
      <c r="D40" s="5" t="n">
        <v>-344</v>
      </c>
    </row>
    <row r="41" spans="1:4">
      <c r="A41" s="4" t="s">
        <v>208</v>
      </c>
      <c r="C41" s="5" t="n">
        <v>62604</v>
      </c>
      <c r="D41" s="5" t="n">
        <v>100327</v>
      </c>
    </row>
    <row r="42" spans="1:4">
      <c r="A42" s="4" t="s">
        <v>209</v>
      </c>
      <c r="C42" s="5" t="n">
        <v>-7971</v>
      </c>
      <c r="D42" s="5" t="n">
        <v>-57690</v>
      </c>
    </row>
    <row r="43" spans="1:4">
      <c r="A43" s="4" t="s">
        <v>210</v>
      </c>
      <c r="C43" s="5" t="n">
        <v>-3</v>
      </c>
      <c r="D43" s="5" t="n">
        <v>-420</v>
      </c>
    </row>
    <row r="44" spans="1:4">
      <c r="A44" s="4" t="s">
        <v>211</v>
      </c>
      <c r="C44" s="5" t="n">
        <v>-17373</v>
      </c>
      <c r="D44" s="5" t="n">
        <v>-13447</v>
      </c>
    </row>
    <row r="45" spans="1:4">
      <c r="A45" s="4" t="s">
        <v>212</v>
      </c>
      <c r="C45" s="5" t="n">
        <v>38072</v>
      </c>
      <c r="D45" s="5" t="n">
        <v>58632</v>
      </c>
    </row>
    <row r="46" spans="1:4">
      <c r="A46" s="4" t="s">
        <v>213</v>
      </c>
      <c r="C46" s="5" t="n">
        <v>9209</v>
      </c>
      <c r="D46" s="5" t="n">
        <v>-5092</v>
      </c>
    </row>
    <row r="47" spans="1:4">
      <c r="A47" s="4" t="s">
        <v>214</v>
      </c>
      <c r="C47" s="5" t="n">
        <v>43579</v>
      </c>
      <c r="D47" s="5" t="n">
        <v>24051</v>
      </c>
    </row>
    <row r="48" spans="1:4">
      <c r="A48" s="4" t="s">
        <v>215</v>
      </c>
      <c r="B48" s="4" t="s">
        <v>216</v>
      </c>
      <c r="C48" s="5" t="n">
        <v>52788</v>
      </c>
      <c r="D48" s="5" t="n">
        <v>18959</v>
      </c>
    </row>
    <row r="49" spans="1:4">
      <c r="A49" s="3" t="s">
        <v>217</v>
      </c>
    </row>
    <row r="50" spans="1:4">
      <c r="A50" s="4" t="s">
        <v>218</v>
      </c>
      <c r="C50" s="5" t="n">
        <v>828</v>
      </c>
      <c r="D50" s="5" t="n">
        <v>1130</v>
      </c>
    </row>
    <row r="51" spans="1:4">
      <c r="A51" s="4" t="s">
        <v>219</v>
      </c>
      <c r="C51" s="5" t="n">
        <v>-3866</v>
      </c>
      <c r="D51" s="5" t="n">
        <v>-7609</v>
      </c>
    </row>
    <row r="52" spans="1:4">
      <c r="A52" s="4" t="s">
        <v>220</v>
      </c>
      <c r="C52" s="5" t="n">
        <v>0</v>
      </c>
      <c r="D52" s="5" t="n">
        <v>1260</v>
      </c>
    </row>
    <row r="53" spans="1:4">
      <c r="A53" s="4" t="s">
        <v>221</v>
      </c>
      <c r="C53" s="5" t="n">
        <v>0</v>
      </c>
      <c r="D53" s="5" t="n">
        <v>23011</v>
      </c>
    </row>
    <row r="54" spans="1:4">
      <c r="A54" s="4" t="s">
        <v>222</v>
      </c>
      <c r="C54" s="5" t="n">
        <v>0</v>
      </c>
      <c r="D54" s="5" t="n">
        <v>32345</v>
      </c>
    </row>
    <row r="55" spans="1:4">
      <c r="A55" s="4" t="s">
        <v>223</v>
      </c>
      <c r="C55" s="6" t="n">
        <v>0</v>
      </c>
      <c r="D55" s="6" t="n">
        <v>41632</v>
      </c>
    </row>
    <row r="56" spans="1:4"/>
    <row r="57" spans="1:4">
      <c r="A57" s="4" t="s">
        <v>187</v>
      </c>
      <c r="B57" s="4" t="s">
        <v>224</v>
      </c>
    </row>
    <row r="58" spans="1:4">
      <c r="A58" s="4" t="s">
        <v>216</v>
      </c>
      <c r="B58" s="4" t="s">
        <v>225</v>
      </c>
    </row>
  </sheetData>
  <mergeCells count="5">
    <mergeCell ref="A1:B2"/>
    <mergeCell ref="C1:D1"/>
    <mergeCell ref="A56:C56"/>
    <mergeCell ref="B57:C57"/>
    <mergeCell ref="B58:C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6</v>
      </c>
      <c r="B1" s="2" t="s">
        <v>227</v>
      </c>
    </row>
    <row r="2" spans="1:3">
      <c r="A2" s="4" t="s">
        <v>73</v>
      </c>
      <c r="B2" s="6" t="n">
        <v>48096</v>
      </c>
    </row>
    <row r="3" spans="1:3">
      <c r="A3" s="4" t="s">
        <v>74</v>
      </c>
      <c r="B3" s="5" t="n">
        <v>4692</v>
      </c>
    </row>
    <row r="4" spans="1:3">
      <c r="A4" s="4" t="s">
        <v>228</v>
      </c>
      <c r="B4" s="5" t="n">
        <v>52788</v>
      </c>
      <c r="C4" s="4" t="s">
        <v>187</v>
      </c>
    </row>
    <row r="5" spans="1:3">
      <c r="A5" s="4" t="s">
        <v>229</v>
      </c>
    </row>
    <row r="6" spans="1:3">
      <c r="A6" s="4" t="s">
        <v>230</v>
      </c>
      <c r="B6" s="6" t="n">
        <v>5000</v>
      </c>
    </row>
    <row r="7" spans="1:3"/>
    <row r="8" spans="1:3">
      <c r="A8" s="4" t="s">
        <v>187</v>
      </c>
      <c r="B8" s="4" t="s">
        <v>225</v>
      </c>
    </row>
  </sheetData>
  <mergeCells count="3">
    <mergeCell ref="B1:C1"/>
    <mergeCell ref="A7:C7"/>
    <mergeCell ref="B8:C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8:33:30Z</dcterms:created>
  <dcterms:modified xmlns:dcterms="http://purl.org/dc/terms/" xmlns:xsi="http://www.w3.org/2001/XMLSchema-instance" xsi:type="dcterms:W3CDTF">2020-05-05T18:33:30Z</dcterms:modified>
</cp:coreProperties>
</file>